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otes Receivable" sheetId="9" state="visible" r:id="rId9"/>
    <sheet xmlns:r="http://schemas.openxmlformats.org/officeDocument/2006/relationships" name="Property, Plant and Equipment, "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Note payable, related party"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repaid Expenses and other curr" sheetId="18" state="visible" r:id="rId18"/>
    <sheet xmlns:r="http://schemas.openxmlformats.org/officeDocument/2006/relationships" name="Investments" sheetId="19" state="visible" r:id="rId19"/>
    <sheet xmlns:r="http://schemas.openxmlformats.org/officeDocument/2006/relationships" name="Income tax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Plant and Equipment_2" sheetId="23" state="visible" r:id="rId23"/>
    <sheet xmlns:r="http://schemas.openxmlformats.org/officeDocument/2006/relationships" name="Goodwill (Tables)" sheetId="24" state="visible" r:id="rId24"/>
    <sheet xmlns:r="http://schemas.openxmlformats.org/officeDocument/2006/relationships" name="Intangible Assets (Tables)" sheetId="25" state="visible" r:id="rId25"/>
    <sheet xmlns:r="http://schemas.openxmlformats.org/officeDocument/2006/relationships" name="Income taxes (Tables)" sheetId="26" state="visible" r:id="rId26"/>
    <sheet xmlns:r="http://schemas.openxmlformats.org/officeDocument/2006/relationships" name="Nature of Operations and Basi_2" sheetId="27" state="visible" r:id="rId27"/>
    <sheet xmlns:r="http://schemas.openxmlformats.org/officeDocument/2006/relationships" name="Schedule of Condensed Financial" sheetId="28" state="visible" r:id="rId28"/>
    <sheet xmlns:r="http://schemas.openxmlformats.org/officeDocument/2006/relationships" name="Summary of Significant Accoun_4" sheetId="29" state="visible" r:id="rId29"/>
    <sheet xmlns:r="http://schemas.openxmlformats.org/officeDocument/2006/relationships" name="Notes Receivable (Details Narra" sheetId="30" state="visible" r:id="rId30"/>
    <sheet xmlns:r="http://schemas.openxmlformats.org/officeDocument/2006/relationships" name="Schedule of Property Plant and " sheetId="31" state="visible" r:id="rId31"/>
    <sheet xmlns:r="http://schemas.openxmlformats.org/officeDocument/2006/relationships" name="Property, Plant and Equipment_3" sheetId="32" state="visible" r:id="rId32"/>
    <sheet xmlns:r="http://schemas.openxmlformats.org/officeDocument/2006/relationships" name="Schedule of Goodwill (Details)" sheetId="33" state="visible" r:id="rId33"/>
    <sheet xmlns:r="http://schemas.openxmlformats.org/officeDocument/2006/relationships" name="Schedule of Intangible Assets (" sheetId="34" state="visible" r:id="rId34"/>
    <sheet xmlns:r="http://schemas.openxmlformats.org/officeDocument/2006/relationships" name="Goodwill (Details Narrative)" sheetId="35" state="visible" r:id="rId35"/>
    <sheet xmlns:r="http://schemas.openxmlformats.org/officeDocument/2006/relationships" name="Schedule of Future Amortization" sheetId="36" state="visible" r:id="rId36"/>
    <sheet xmlns:r="http://schemas.openxmlformats.org/officeDocument/2006/relationships" name="Intangible Assets (Details Narr" sheetId="37" state="visible" r:id="rId37"/>
    <sheet xmlns:r="http://schemas.openxmlformats.org/officeDocument/2006/relationships" name="Note payable, related party (De" sheetId="38" state="visible" r:id="rId38"/>
    <sheet xmlns:r="http://schemas.openxmlformats.org/officeDocument/2006/relationships" name="Stockholders_ Equity (Details N"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Subsequent Events (Details Narr" sheetId="42" state="visible" r:id="rId42"/>
    <sheet xmlns:r="http://schemas.openxmlformats.org/officeDocument/2006/relationships" name="Prepaid Expenses and other cu_2" sheetId="43" state="visible" r:id="rId43"/>
    <sheet xmlns:r="http://schemas.openxmlformats.org/officeDocument/2006/relationships" name="Schedule of Property plant an_2" sheetId="44" state="visible" r:id="rId44"/>
    <sheet xmlns:r="http://schemas.openxmlformats.org/officeDocument/2006/relationships" name="Investments (Details Narrative)" sheetId="45" state="visible" r:id="rId45"/>
    <sheet xmlns:r="http://schemas.openxmlformats.org/officeDocument/2006/relationships" name="Schedule of Components of Incom" sheetId="46" state="visible" r:id="rId46"/>
    <sheet xmlns:r="http://schemas.openxmlformats.org/officeDocument/2006/relationships" name="Schedule of Deferred Tax Assets" sheetId="47" state="visible" r:id="rId47"/>
    <sheet xmlns:r="http://schemas.openxmlformats.org/officeDocument/2006/relationships" name="Schedule of Effective Income Ta" sheetId="48" state="visible" r:id="rId48"/>
    <sheet xmlns:r="http://schemas.openxmlformats.org/officeDocument/2006/relationships" name="Income taxes (Details Narrative"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6 Months Ended</t>
        </is>
      </c>
    </row>
    <row r="2">
      <c r="B2" s="2" t="inlineStr">
        <is>
          <t>Jun.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6</t>
        </is>
      </c>
    </row>
    <row r="7">
      <c r="A7" s="4" t="inlineStr">
        <is>
          <t>Entity Registrant Name</t>
        </is>
      </c>
      <c r="B7" s="4" t="inlineStr">
        <is>
          <t>IMPACT
BIOMEDICAL INC.</t>
        </is>
      </c>
    </row>
    <row r="8">
      <c r="A8" s="4" t="inlineStr">
        <is>
          <t>Entity Central Index Key</t>
        </is>
      </c>
      <c r="B8" s="4" t="inlineStr">
        <is>
          <t>0001834105</t>
        </is>
      </c>
    </row>
    <row r="9">
      <c r="A9" s="4" t="inlineStr">
        <is>
          <t>Entity Tax Identification Number</t>
        </is>
      </c>
      <c r="B9" s="4" t="inlineStr">
        <is>
          <t>85-3926944</t>
        </is>
      </c>
    </row>
    <row r="10">
      <c r="A10" s="4" t="inlineStr">
        <is>
          <t>Entity Incorporation, State or Country Code</t>
        </is>
      </c>
      <c r="B10" s="4" t="inlineStr">
        <is>
          <t>NV</t>
        </is>
      </c>
    </row>
    <row r="11">
      <c r="A11" s="4" t="inlineStr">
        <is>
          <t>Entity Address, Address Line One</t>
        </is>
      </c>
      <c r="B11" s="4" t="inlineStr">
        <is>
          <t>1400
Broadfield Blvd.</t>
        </is>
      </c>
    </row>
    <row r="12">
      <c r="A12" s="4" t="inlineStr">
        <is>
          <t>Entity Address, Address Line Two</t>
        </is>
      </c>
      <c r="B12" s="4" t="inlineStr">
        <is>
          <t>Suite 13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84</t>
        </is>
      </c>
    </row>
    <row r="16">
      <c r="A16" s="4" t="inlineStr">
        <is>
          <t>City Area Code</t>
        </is>
      </c>
      <c r="B16" s="4" t="inlineStr">
        <is>
          <t>(585)</t>
        </is>
      </c>
    </row>
    <row r="17">
      <c r="A17" s="4" t="inlineStr">
        <is>
          <t>Local Phone Number</t>
        </is>
      </c>
      <c r="B17" s="4" t="inlineStr">
        <is>
          <t>325-361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Impact
BioMedical Inc.</t>
        </is>
      </c>
    </row>
    <row r="25">
      <c r="A25" s="4" t="inlineStr">
        <is>
          <t>Entity Address, Address Line Two</t>
        </is>
      </c>
      <c r="B25" s="4" t="inlineStr">
        <is>
          <t>1400
Broadfield Blvd.</t>
        </is>
      </c>
    </row>
    <row r="26">
      <c r="A26" s="4" t="inlineStr">
        <is>
          <t>Entity Address, Address Line Three</t>
        </is>
      </c>
      <c r="B26" s="4" t="inlineStr">
        <is>
          <t>Suite 130</t>
        </is>
      </c>
    </row>
    <row r="27">
      <c r="A27" s="4" t="inlineStr">
        <is>
          <t>Entity Address, City or Town</t>
        </is>
      </c>
      <c r="B27" s="4" t="inlineStr">
        <is>
          <t>Houston</t>
        </is>
      </c>
    </row>
    <row r="28">
      <c r="A28" s="4" t="inlineStr">
        <is>
          <t>Entity Address, State or Province</t>
        </is>
      </c>
      <c r="B28" s="4" t="inlineStr">
        <is>
          <t>TX</t>
        </is>
      </c>
    </row>
    <row r="29">
      <c r="A29" s="4" t="inlineStr">
        <is>
          <t>Entity Address, Postal Zip Code</t>
        </is>
      </c>
      <c r="B29" s="4" t="inlineStr">
        <is>
          <t>77084</t>
        </is>
      </c>
    </row>
    <row r="30">
      <c r="A30" s="4" t="inlineStr">
        <is>
          <t>City Area Code</t>
        </is>
      </c>
      <c r="B30" s="4" t="inlineStr">
        <is>
          <t>(585)</t>
        </is>
      </c>
    </row>
    <row r="31">
      <c r="A31" s="4" t="inlineStr">
        <is>
          <t>Local Phone Number</t>
        </is>
      </c>
      <c r="B31" s="4" t="inlineStr">
        <is>
          <t>325-3610</t>
        </is>
      </c>
    </row>
    <row r="32">
      <c r="A32" s="4" t="inlineStr">
        <is>
          <t>Contact Personnel Name</t>
        </is>
      </c>
      <c r="B32" s="4" t="inlineStr">
        <is>
          <t>Frank
D. Heusz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Property, Plant and Equipment, Net</t>
        </is>
      </c>
      <c r="B4" s="4" t="inlineStr">
        <is>
          <t xml:space="preserve">Note
4. Property, Plant and Equipment, Net Property,
plant and equipment consisted of the following as of: Schedule
of Property Plant and Equipment
Estimated June 30, December 31,
Useful Life 2024 2023
Machinery and equipment 5 10
$ 30,000 $ 30,000
Construction in progress 263,000 263,000
Total Cost 293,000 293,000
Less accumulated depreciation 9,000 6,000
Property, plant and equipment, net $ 284,000 $ 287,000 Depreciation
expense for the six months ended June 30, 2024 and 2023 was approximately $ 3,000
and $ 3,000 ,
respectively. </t>
        </is>
      </c>
      <c r="C4" s="4" t="inlineStr">
        <is>
          <t xml:space="preserve"> </t>
        </is>
      </c>
    </row>
    <row r="5">
      <c r="A5" s="4" t="inlineStr">
        <is>
          <t>Property, Plant and Equipment, Net</t>
        </is>
      </c>
      <c r="B5" s="4" t="inlineStr">
        <is>
          <t xml:space="preserve"> </t>
        </is>
      </c>
      <c r="C5" s="4" t="inlineStr">
        <is>
          <t xml:space="preserve">6.
Property, Plant and Equipment, Net Property,
plant and equipment consisted of the following as of: Schedule of Property plant and Equipment
Estimated December 31, December 31,
Useful Life 2023 2022
Machinery and equipment 5 10
$ 30,000 $ 25,000
Construction in progress 263,000 251,000
Total Cost 293,000 276,000
Less accumulated depreciation 6,000 -
Property, plant and equipment, net $ 287,000 $ 276,000 Depreciation
expense for the years-ended December 31, 2023 and 2022 were approximately $ 6,000
and $ 0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4" t="inlineStr">
        <is>
          <t xml:space="preserve">Note
5. Goodwill Goodwill
balances and activity for the six months ended June 30, 2024 and year ended December 31, 2023 consisted of the following: Schedule
of Goodwill
Balance at December 31, 2023 $ 25,093,000
Goodwill adjustment -
Balance at June 30, 2024 $ 25,093,000 As
of September 30, 2023, management performed annual goodwill impairment testing. No goodwill impairment was identified as a result of
these tests. As of September 30, 2023, a quantitative analysis was prepared utilizing the Market Approach and Income Approach valuing
the Company. The guideline public company Market Approach produced a mean business enterprise value indication using estimated 2026 results
of $ 49.8
million. The Income Approach was based
upon the use of a discounted pro forma cash flow model and produced a business enterprise value indication of $ 44.9
million. A weighting of 30 %
to the weighted value indicated was applied under the Market Approach, and a weighting of 70 %
to the value indicated under the Income Approach. A lower weighting was applied to the Market Approach due to the fact of using forecasted
earnings of the Company. Based upon the above weightings, an initial value of $ 46.4
million for Impact was calculated. Adding
cash of $ 201,000 to
the initial business enterprise value produced a concluded business enterprise value of $ 46.6
million (rounded) for Impact. Subtracting
interest-bearing debt of $ 11.9 million,
results in a Fair Value for the common equity of Impact of $ 34.7
million. As of September 30, 2023, the
indicated equity value exceeded the carrying amount by approximately $ 5.1
million or 14.7 %.
No circumstances or events have occurred since the most recent analysis that would indicate the need for an impairment. </t>
        </is>
      </c>
      <c r="C4" s="4" t="inlineStr">
        <is>
          <t xml:space="preserve">7.
Goodwill Goodwill
balances and activity for the year-ended December 31, 2023 and year ended December 31, 2022 consisted of the following: Schedule of Goodwill
Balance at December 31, 2022 $ 25,093,000
Goodwill adjustment -
Balance at December 31, 2023 $ 25,093,000 During 2023 and 2022, management performed annual
goodwill impairment testing. No goodwill impairment was identified as a result of these tests. As of September 30, 2023, a quantitative
analysis was prepared utilizing the Market Approach and Income Approach valuing the Company. The guideline public company Market Approach
produced a mean business enterprise value indication using estimated 2026 results of $ 49.8
44.9
30 70 46.4
201,000
46.6
11.9
34.7
5.1
1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6. Intangible Assets The
definite-lived intangible assets, to be amortized over 20 years, balances, and activity for the six months ended June 30, 2024 and year
ended December 31, 2023 consisted of the following: Schedule
of Intangible Assets
June 30, 2024 December 31, 2023
Gross Amount Accumulated Amortization Net Amount Gross Amount Accumulated Amortization Net Amount
Definitive-lived:
Developed technology $ 22,260,000 $ (3,895,000 ) $ 18,365,000 $ 22,260,000 $ (3,339,000 ) $ 18,921,000
Total $ 22,260,000 $ (3,895,000 ) $ 18,365,000 $ 22,260,000 $ (3,339,000 ) $ 18,921,000 Amortization
expense for the six months ended June 30, 2024 and 2023 was approximately $ 556,000
and $ 556,000 ,
respectively. The
following table represents future amortization of developed technologies for the years ending December 31: Schedule
of Future Amortization of Developed Technologies
2024 $ 557,000
2025 $ 1,113,000
2026 $ 1,113,000
2027 $ 1,113,000
2028 $ 1,113,000
Thereafter $ 13,356,000 IMPACT
Biomedical, Inc. and Subsidiaries Notes
to Consolidated Financial Statements </t>
        </is>
      </c>
      <c r="C4" s="4" t="inlineStr">
        <is>
          <t xml:space="preserve">8.
Intangible Assets The
definite-lived intangible assets, to be amortized over 20 years, balances, and activity for the year-ended December 31, 2023 and year-ended
December 31, 2022 consisted of the following: Schedule of Intangible Assets
12/31/2023 12/31/2022
Gross Carrying Amount Accumulated Amortization Net Carrying Amount Gross Carrying Amount Accumulated Amortization Net Carrying Amount
Definitive-lived:
Developed technology $ 22,260,000 $ (3,339,000 ) $ 18,921,000 $ 22,260,000 $ (2,226,000 ) $ 20,034,000
Total $ 22,260,000 $ (3,339,000 ) $ 18,921,000 $ 22,260,000 $ (2,226,000 ) $ 20,034,000 The
following table represents future amortization of developed technologies for the years ending December 31: Schedule of Future Amortization of Developed Technologies
2024 $ 1,113,000
2025 $ 1,113,000
2026 $ 1,113,000
2027 $ 1,113,000
2028 $ 1,113,000
Thereafter $ 13,35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Note payable, related party</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Note payable, related party</t>
        </is>
      </c>
      <c r="B4" s="4" t="inlineStr">
        <is>
          <t xml:space="preserve">Note
7. Note payable, related party On
December 31, 2020, and later amended, the Company executed a Revolving Promissory Note (“Note”) with DSS, a related party,
which accrues interest at a rate of 4.25 %
and is due in full at the maturity date of September
30, 2030 . The revolving nature of this
Note permits principal amounts borrowed to be repaid and reborrowed. In
the case of default, at DSS’s option, (i) eighteen percent (18%) per annum, or (ii) such lesser rate of interest as Lender in its
sole discretion may choose to charge; but never more than the Maximum Lawful Rate. This
loan is collateralized by all assets of the Company. In January 2024, this Note was amended to extend the maturity date to September
30, 2030 with interest calculated at the Wall Street Journal prime rate plus 0.50 %.
The payment of principal and interest is on demand. If no demand is made, interest is to be paid monthly beginning on February 29, 2024
through January 31, 2026. Principal and interest in an amount approximating $ 126,000
is to be paid monthly thereafter until
the Note matures. As of June 30, 2024 and December 31, 2023 the outstanding balance, inclusive of interest was $ 13,452,000
and $ 12,074,000 ,
respectively. </t>
        </is>
      </c>
      <c r="C4" s="4" t="inlineStr">
        <is>
          <t xml:space="preserve">9.
SHORT TERM DEBT Note
payable, related party On
December 31, 2020, and later amended, the Company executed a Revolving Promissory Note (“Note”) with DSS, a related party,
which accrues interest at a rate of 4.25 September
30, 2030 In
the case of default, at DSS’s option, (i) eighteen percent (18%) per annum, or (ii) such lesser rate of interest as Lender in its
sole discretion may choose to charge; but never more than the Maximum Lawful Rate. September
30, 2030 0.50 126,000
12,074,000
9,99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Note
8. Stockholders’ Equity On
May 10, 2023, the Company’s Board of Directors approved an amendment to the Articles of Incorporation of the Company to increase
the total number of shares of Common Stock to 4,000,000,000
shares with a par value of $ 0.001 .
Each
share of Common Stock when issued, shall have one (1) vote on all matters presented to the stockholders. Our
Amended and Restated Articles of Incorporation also authorized 100,000,000
shares of preferred stock, par value $ 0.001
per share. On May 11, 2023, the Company
effected a forward split. As a result, there were 3,877,282,251
shares of our Common Stock and no
shares of preferred stock issued and outstanding.
Prior to the split, there were 125,073,621 shares of our Common Stock and no
shares of preferred stock issued and outstanding.
On October 31, 2023, the Company effected a reverse stock split of 1
for 55 . Also on October 31, 2023, DSS
BioHealth Securities, Inc., the Company’s largest shareholder converted 60,496,041
shares of Common Stock into 60,496,041
shares of Series
A Convertible Preferred Shares, reducing its ownership of the Company’s Common Stock from approximately 88% to approximately 12%.
As of June 30, 2024 and December 31, 2023,
there were 9,997,703 and
10,000,000 shares,
respectively, of our Common Stock and 60,496,041
shares of preferred stock issued and outstanding. On
August 8, 2023 DSS, the Company’s largest shareholder, distributed to its shareholders of record on July 10, 2023 4 shares of Impact
Bio’s stock for 1 share they owned. Each share of Impact BioMedical distributed as part of the distribution will not be eligible
for resale until 180 days from the date Impact BioMedical’s initial public offering becomes effective under the Securities Act,
subject to the discretion of the Company to lift the restriction sooner. On
October 31, 2023, the Company effected a reverse stock split of 1
for 55 . As of December 31, 2023, and December
31, 2022, there were 3,877,282,251
shares of our Common Stock issued and
outstanding which was converted to 70,496,041
shares. Also on October 31, 2023, DSS
BioHealth Securities, Inc., the Company’s largest shareholder converted 60,496,041
shares of Common Stock into 60,496,041
shares of Series
A Convertible Preferred Shares, reducing its ownership of the Company’s Common Stock from approximately 88% to approximately 12%. </t>
        </is>
      </c>
      <c r="C4" s="4" t="inlineStr">
        <is>
          <t xml:space="preserve">10.
STOCKHOLDERS’ EQUITY Stockholders’
Equity On
May 10, 2023, the Company, the Company’s Board of Directors approved an amendment to the Articles of Incorporation of the Company
to increase the total number of shares of Common Stock to 4,000,000,000
shares with a par value of $ 0.001 .
Each
share of Common Stock when issued, shall have one (1) vote on all matters presented to the stockholders. Our
Amended and Restated Articles of Incorporation also authorized 100,000,000
shares of preferred stock, par value $ 0.001
per share. On May 11, 2023, the Company
effected a forward split. As a result, there were 3,877,282,251
shares of our Common Stock and no
shares of preferred stock issued and outstanding.
Prior to the split, there were 125,073,621 shares of our Common Stock and no
shares of preferred stock issued and outstanding.
As of December 31,2023, and December 31, 2022, there were 3,877,282,251
shares of our Common Stock and no
shares of preferred stock issued and outstanding. On
August 8, 2023 DSS, the Company’s largest shareholder, distributed to its shareholders of record on July 10, 2023 4 shares of Impact
Bio’s stock for 1 share they owned. Each share of Impact BioMedical distributed as part of the distribution will not be eligible
for resale until 180 days from the date Impact BioMedical’s initial public offering becomes effective under the Securities Act,
subject to the discretion of the Company to lift the restriction sooner. On
October 31, 2023, the Company effected a reverse stock split of 1
for 55 . As of December 31, 2023 and December
31, 2022, there were 3,877,282,251
shares of our Common Stock issued and
outstanding which was converted to 70,496,041
shares. Also on October 31, 2023, DSS
BioHealth Securities, Inc., the Company’s largest shareholder converted 60,496,041
shares of Common Stock into 60,496,041
shares of Series
A Convertible Preferred Shares, reducing its ownership of the Company’s Common Stock from approximately 88% to approximately 12% . Equity Incentive Plan 10,574,000
10,574,000
Stock-Based
Compensation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9. Related Party Transactions Research
and Development Activities Based
on a shareholders agreement entered into on April 26, 2017, the Company would fund the scientific operations of GRDG, a company involved
in research and development of biomedical products which is a minority stockholder of two of the Company’s subsidiaries and is
owned by Daryl Thompson, a former director of many subsidiaries of the Company, to do the development and research works on the biomedical
products for the Company. On February 15, 2022, the Company and its subsidiaries, Global BioLife, Inc. (“Global”), and Impact
BioLife Sciences, Inc. (“BioLife Sciences”), and GRDG entered into a Licensing Proceeds Distribution Agreement (“GRDG
Agreement”), whereas GRDG would transfer its 20 %
equity position in both Global and BioLife Sciences to the Company in exchange for 20 %
interest in Global and/or BioLife Science revenue received from the exclusive or non-exclusive licensing of and/or the sale of Global
Intellectual Property to a Third Party, net of specific costs. As of the date of this report, no contingent liability has been recognized
under the GRDG Agreement. The research and development agreement as well as the licensing proceeds distribution agreement with GRDG were
terminated in 2023. For the six months ended June 30, 2023, the Company incurred approximately $ 258,000
in expenses. For the six months ended
June 30, 2024, the Company had incurred $ 0 in fees. General
and Administrative Costs There
are certain general and administrative costs incurred by DSS, a related party, on behalf of the Company which are passed through to the
Company on a monthly basis. These costs consist of primarily payroll costs for certain DSS employees and are allocated based on estimated
time spent on behalf of the Company. Beginning in January 2024, these costs are approximately $ 31,000
per month. As of June 30, 2024, the Company
incurred approximately $ 186,000
in related expenses. As of June 30, 2023,
the Company incurred approximately $ 70,000
in related expenses. Note
payable, related party On
December 31, 2020, and later amended, the Company executed a Revolving Promissory Note (“Note”) with DSS, a related party,
which accrues interest at a rate of 4.25 %
and is due in full at the maturity date of September
30, 2030 . The revolving nature of this
Note permits principal amounts borrowed to be repaid and reborrowed. In
the case of default, at DSS’s option, (i) eighteen percent (18%) per annum, or (ii) such lesser rate of interest as Lender in its
sole discretion may choose to charge; but never more than the Maximum Lawful Rate. This
loan is collateralized by all assets of the Company. In January 2024, this Note was amended to extend the maturity date to September
30, 2030 with interest calculated at the
Wall Street Journal prime rate plus 0.50 %.
The payment of principal and interest is on demand. If no demand is made, interest is to be paid monthly beginning on February 29, 2024
through January 31, 2026. Principal and interest in an amount approximating $ 126,000
is to be paid monthly thereafter until
the Note matures. As of June 30, 2024 and December 31, 2023 the outstanding balance, inclusive of interest was $ 13,452,000
and $ 12,074,000 ,
respectively. IMPACT
Biomedical, Inc. and Subsidiaries Notes
to Consolidated Financial Statements </t>
        </is>
      </c>
      <c r="C4" s="4" t="inlineStr">
        <is>
          <t xml:space="preserve">13.
Related Party Transactions Research
and Development Activities Based
on Shareholders Agreement entered into on April 26, 2017, the Company would fund the scientific operations of GRDG, a company involved
in research and development of biomedical products which is a minority stockholder of two of the Company’s subsidiaries and is
owned by Daryl Thompson, a director of many subsidiaries of the Company, to do the development and research works on the biomedical products
for the Company. On February 15, 2022, the Company and its subsidiaries, Global BioLife, Inc. (“Global”), and Impact BioLife
Sciences, Inc. (“BioLife Sciences”), and GRDG entered into a Licensing Proceeds Distribution Agreement (“GRDG Agreement”),
whereas GRDG would transfer its 20 %
equity position in both Global and BioLife Sciences to the Company in exchange for 20 %
interest in Global and/or BioLife Science revenue received from the exclusive or non-exclusive licensing of and/or the sale of Global
Intellectual Property to a Third Party, net of specific costs. As of the date of this report, no contingent liability has been recognized
under the GRDG Agreement. As of December 31, 2023 and 2022, this funding approximates $ 25,000
and $ 43,000 ,
respectively, per month. As of December 31, 2023 and 2022, the Company incurred approximately $ 447,000 and $ 546,000 ,
respectively, in expenses. General
and Administrative Costs There
are certain general and administrative costs incurred by DSS, a related party, on behalf of the Company which are passed through to the
Company on a monthly basis. These costs consist of primarily payroll costs for certain DSS employees and are allocated based on estimated
time spent on behalf of the Company. These costs are approximately $ 12,000
per month. As of December 31, 2023, the
Company incurred $ 144,000
in related expenses. As of December 31,
2022, the Company incurred approximately $ 98,000
in related expenses. Sharing
Services Global Corp (“SHRG”) During
2023, the Company, via a distribution agreement, sold approximately $ 94,000
of healthcare products to SHRG, a related party.
It was determined that the amounts owed by SHRG were uncollectible and were subsequently written off and is included in Other general
expenses. Mr. Heng Fai Ambrose Chan, former Chairman of the Board of Directors of Impact BioMedical is the
chairman of the board of SHR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0. Commitments and Contingencies On
August 15, 2018, the Company entered into Royalty Agreement with Chemia Corporation (“Chemia”) pursuant to which Chemia transferred
to the Company all of its right to 3F (Functional Fragrance Formulation). This agreement has a 20-year term and auto renews for a period
of 1 year unless mutually agreed upon by both parties. 3F consists of 3F Mosquito Repellant and 3F Anti-Viral formulations. Based on
the Royalty Agreement, the Company should cover all the costs to prepare and finalize necessary patent application and other intellectual
property related to 3F. Chemia agreed to support the Company in efforts leading to development of 3F intellectual property and it is
licensing. Based on Royalty Agreement any payments received from development, sales, licensing or transfer of 3F technology will be paid
50 %
to the Company and 50 %
to Chemia. On November 27, 2018, Company and Chemia signed an Addendum to Royalty Agreement (“Addendum”), according to which
the Company granted Chemia a royalty-based limited license for purposes of making and selling fragrances embodying the 3F technology.
Based on the Addendum, Chemia should pay the Company 5 %
of net sales in royalty. On November 8, 2019, both companies entered into Amendment no.1 to Royalty Agreement, based on which certain
expenses borne by the Company towards patent application and licensing should be reimbursed to the Company before any royalty payments
are made. For the three and six months ended June 30, 2024 and 2023, there were no reimbursements or royalties paid to the Company and
the Company cannot be assured that Chemia’s efforts will end up in any future sales of the technology. On
February 15, 2022, the Company and its subsidiaries, Global BioLife, Inc. (“Global”), and Impact BioLife Sciences, Inc. (“BioLife
Sciences”), and GRDG entered into a Licensing Proceeds Distribution Agreement (“GRDG Agreement”), whereas GRDG would
transfer its 20 %
equity position in both Global and BioLife Sciences to the Company in exchange for 20 %
interest in Global and/or BioLife Science revenue received from the exclusive or non-exclusive licensing of and/or the sale of Global
Intellectual Property to a Third Party, net of specific costs. This Licensing Agreement ended in September 2023 as core technologies
achieved significant development milestones. On
March 19, 2022, Impact BioMedical entered into a License Agreement (“Equivir License”) with a third-party (“Licensee”)
where the Licensor is granted the right, amongst other things, to develop, commercialize, and sell the Company’s Equivir technology.
In exchange, the Licensee shall pay the Company a royalty of 5.5 %
of net sales. Under the terms of the Equivir Agreement, the Company shall reimburse the Licensee for 50 %
of the development costs provided that the development costs shall not exceed $ 1,250,000 .
As of June 30, 2024 and December 31, 2023, a liability of $ 152,000
and $ 200,000 ,
respectively, has been recorded in relation to the Equivir License. </t>
        </is>
      </c>
      <c r="C4" s="4" t="inlineStr">
        <is>
          <t xml:space="preserve">12.
COMMITMENTS AND CONTINGENCIES Commitments
and Contingencies On
August 15, 2018, the Company entered into Royalty Agreement with Chemia Corporation (“Chemia”) pursuant to which Chemia transferred
to the Company all of its right to 3F (Functional Fragrance Formulation). This agreement has a 20-year term and auto renews for a period
of 1 year unless mutually agreed upon by both parties. 3F consists of 3F Mosquito Repellant and 3F Anti-Viral formulations. Based on
the Royalty Agreement, the Company should cover all the costs to prepare and finalize necessary patent application and other intellectual
property related to 3F. Chemia agreed to support the Company in efforts leading to development of 3F intellectual property and it is
licensing. Based on Royalty Agreement any payments received from development, sales, licensing or transfer of 3F technology will be paid
50 %
to the Company and 50 %
to Chemia. On November 27, 2018, Company and Chemia signed an Addendum to Royalty Agreement (“Addendum”), according to which
the Company granted Chemia a royalty-based limited license for purposes of making and selling fragrances embodying the 3F technology.
Based on the Addendum, Chemia should pay the Company 5 %
of net sales in royalty. On November 8, 2019, both companies entered into Amendment no.1 to Royalty Agreement, based on which certain
expenses borne by the Company towards patent application and licensing should be reimbursed to the Company before any royalty payments
are made. For the years-ended December 31, 2023 and 2022, there were no
reimbursements or royalties paid to the
Company and the Company cannot be assured that Chemia’s efforts will end up in any future sales of the technology. On
February 15, 2022, the Company and its subsidiaries, Global BioLife, Inc. (“Global”), and Impact BioLife Sciences, Inc. (“BioLife
Sciences”), and GRDG entered into a Licensing Proceeds Distribution Agreement (“GRDG Agreement”), whereas GRDG would
transfer its 20 %
equity position in both Global and BioLife Sciences to the Company in exchange for 20 %
interest in Global and/or BioLife Science revenue received from the exclusive or non-exclusive licensing of and/or the sale of Global
Intellectual Property to a Third Party, net of specific costs. As of the date of this report, no contingent liability has been recognized
under the GRDG Agreement. On
March 19, 2022, Impact BioMedical entered into a License Agreement (“Equivir License”) with a third-party (“Licensee”)
where the Licensor is granted the right, amongst other things, to develop, commercialize, and sell the Company’s Equivir technology.
In exchange, the Licensee shall pay the Company a royalty of 5.5 %
of net sales. Under the terms of the Equivir Agreement, the Company shall reimburse the Licensee for 50 %
of the development costs provided that the development costs shall not exceed $ 1,250,000 .
As of December 31, 2023 and December 31, 2022, $ 200,000 ,
and $ 0 ,
respectively, has been recorded in relation to the Equivir License as development of the Equivir technology has not begun and no reasonable
amount can be estimated. Contingent
Litigation Payments no t
accrued any contingent legal fees pursuant to these arrangements. Contingent
Payments no
contingent payments d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1. Subsequent Events On July 24, 2024, the Company executed an amendment to its promissory note with DSS whereas the Company has the option to make payments with Company stock at a price of $ 3 126,000 .
This amendment becomes effective on the IPO date. The
Company has evaluated all other subsequent events and transactions through August 13, 2024, the date that the consolidated financial
statements were available to be issued and noted no other subsequent events requiring financial statement recognition or disclosure.</t>
        </is>
      </c>
      <c r="C4" s="4" t="inlineStr">
        <is>
          <t>14.
SUBSEQUENT EVENTS Subsequent Events The
Company has evaluated all subsequent events and transactions through February 20, 2024, the date that the consolidated financial statements
were available to be issued and noted no subsequent events requiring financial statement recognition or disclosure other than what was
identified in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 xml:space="preserve">4.
Prepaid Expenses and other current assets There
were no prepaid
expenses for year-ended December 31, 2023. Prepaid expenses at December 31, 2022 of $ 104,000
including research and development costs
to GRDG, a related party approximating $ 4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 xml:space="preserve">5.
Investments On
December 19, 2020, Impact BioMedical, entered into a subscription agreement (the “Subscription Agreement”) with BioMed Technologies
Asia Pacific Holdings Limited (“BioMed”), a limited liability company incorporated in the British Virgin Islands, pursuant
to which the Company agreed to purchase 525
ordinary shares or 4.99%
of BioMed at a purchase price of approximately
$ 632,000 The Subscription Agreement provides, among
other things, the Company has the right to appoint a new director to the board of BioMed. With respect to an issuance of shares to a
third party by BioMed, the Company will have the right of first refusal to purchase such shares, as well as customary tag-along rights.
In connection with the Subscription Agreement, Impact Biomedical entered into an exclusive distribution agreement (the “Distribution
Agreement”) with BioMed, to directly market, advertise, promote, distribute, and sell certain BioMed products, which focus on manufacturing
natural probiotics, to resellers. This investment is valued at cost, as it does not have a readily determined fair value. This asset
and associated Note payable, related party were transferred in June 2022 to DSS BioHealth, Inc, which is a related party. Effective
January 1, 2021, the Company entered into a securities purchase agreement (“SPA”) with Nano9, LLC. (“Nano9”),
a Utah limited partnership. For the consideration of $ 150,000 the Company obtained 1,000
membership units, or approximately 10%
equitable ownership of Nano9. Nano9 is
a scientifically driven company, specializing in the development and production of leading nano-sized health &amp; wellness products
utilizing their proprietary nano technology. This asset and associated Note payable, related party were transferred June 2022 to DSS
BioHealth, Inc, which is a related party. On
March 15, 2021, the Company, through one of its subsidiaries, entered into a Stock Purchase Agreement (the “Vivacitas Agreement
#1”) with Vivacitas Oncology Inc. (“Vivacitas”), to purchase 500,000
shares of its common stock at the per share price
of $ 1.00,
with an option to purchase 1,500,000
additional shares at the per share price of $ 1.00.
This
option will terminate upon one of the following events: (i) Vivacitas’ board of directors cancels this option because it is no
longer in the best interest of the Company; (ii) December 31, 2022; or (iii) the date on which Vivacitas receives more than $1.00 per
share of the Company’s common stock in a private placement with gross proceeds of $ 500,000 .
Under the terms of the Vivacitas Agreement #1, the Company will be allocated two seats on the board of Vivacitas. On March 18, 2021,
the Company entered into an agreement with Alset EHome International, Inc. (“Seller”) to purchase from the Seller’s
wholly owned subsidiary Impact Oncology PTE Ltd. (“IOPL”) for a purchase price of $ 2,480,000 .
The acquisition of IOPL has been treated as an asset acquisition as IOPL does not meet the definition of a business as defined in Topic
805. IOPL owns 2,480,000
shares of common stock of Vivacitas along with
the option to purchase an additional 250,000
shares of common stock. The Sellers largest shareholder
is Mr. Chan Heng Fai Ambrose, the former Chairman of the Company’s Board of Directors and its largest shareholder. On
April 1, 2021, the Company entered into an additional stock purchase agreement with Vivacitas (“Vivacitas Agreement #2”),
whereas Vivacitas wished to employ the service of the Chief Business Officer of Impact Biomedical, and in return for the services of
this individual, Vivacitas shall issue to the Company, the aggregate purchase price for the Class A Common Shares of Vivacitas at the
value of $ 1.00
per share shall be $ 120,000
to be paid in twelve (12) equal monthly
installments for the period between April 1, 2021 and March 31, 2022. On
July 22, 2021, the Company exercised 1,000,000
of the available options under the Vivacitas
Agreement #1 for $ 1,000,000 .
This, along with the shares received as part Vivacitas Agreement #2 increased the Company’s equity position in Vivacitas to approximately
16 %
as of December 31, 2022. As of December 31, 2022, the Company determined to impair 100 %
of its investment in Vivacitas, in the amount of $ 4,100,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000</v>
      </c>
      <c r="C3" s="5" t="n">
        <v>1000</v>
      </c>
      <c r="D3" s="5" t="n">
        <v>2000</v>
      </c>
    </row>
    <row r="4">
      <c r="A4" s="4" t="inlineStr">
        <is>
          <t>Other receivables</t>
        </is>
      </c>
      <c r="B4" s="6" t="n">
        <v>128000</v>
      </c>
      <c r="C4" s="6" t="n">
        <v>128000</v>
      </c>
      <c r="D4" s="4" t="inlineStr">
        <is>
          <t xml:space="preserve"> </t>
        </is>
      </c>
    </row>
    <row r="5">
      <c r="A5" s="4" t="inlineStr">
        <is>
          <t>Current portion of notes receivable</t>
        </is>
      </c>
      <c r="B5" s="6" t="n">
        <v>135000</v>
      </c>
      <c r="C5" s="6" t="n">
        <v>203000</v>
      </c>
      <c r="D5" s="6" t="n">
        <v>16000</v>
      </c>
    </row>
    <row r="6">
      <c r="A6" s="4" t="inlineStr">
        <is>
          <t>Prepaid expenses and other current assets</t>
        </is>
      </c>
      <c r="B6" s="6" t="n">
        <v>42000</v>
      </c>
      <c r="C6" s="4" t="inlineStr">
        <is>
          <t xml:space="preserve"> </t>
        </is>
      </c>
      <c r="D6" s="6" t="n">
        <v>104000</v>
      </c>
    </row>
    <row r="7">
      <c r="A7" s="4" t="inlineStr">
        <is>
          <t>Total current assets</t>
        </is>
      </c>
      <c r="B7" s="6" t="n">
        <v>307000</v>
      </c>
      <c r="C7" s="6" t="n">
        <v>332000</v>
      </c>
      <c r="D7" s="6" t="n">
        <v>122000</v>
      </c>
    </row>
    <row r="8">
      <c r="A8" s="4" t="inlineStr">
        <is>
          <t>Property, plant and equipment, net</t>
        </is>
      </c>
      <c r="B8" s="6" t="n">
        <v>284000</v>
      </c>
      <c r="C8" s="6" t="n">
        <v>287000</v>
      </c>
      <c r="D8" s="6" t="n">
        <v>276000</v>
      </c>
    </row>
    <row r="9">
      <c r="A9" s="4" t="inlineStr">
        <is>
          <t>Other investments</t>
        </is>
      </c>
      <c r="B9" s="4" t="inlineStr">
        <is>
          <t xml:space="preserve"> </t>
        </is>
      </c>
      <c r="C9" s="4" t="inlineStr">
        <is>
          <t xml:space="preserve"> </t>
        </is>
      </c>
      <c r="D9" s="6" t="n">
        <v>782000</v>
      </c>
    </row>
    <row r="10">
      <c r="A10" s="4" t="inlineStr">
        <is>
          <t>Notes receivable</t>
        </is>
      </c>
      <c r="B10" s="6" t="n">
        <v>67000</v>
      </c>
      <c r="C10" s="4" t="inlineStr">
        <is>
          <t xml:space="preserve"> </t>
        </is>
      </c>
      <c r="D10" s="6" t="n">
        <v>190000</v>
      </c>
    </row>
    <row r="11">
      <c r="A11" s="4" t="inlineStr">
        <is>
          <t>Goodwill</t>
        </is>
      </c>
      <c r="B11" s="6" t="n">
        <v>25093000</v>
      </c>
      <c r="C11" s="6" t="n">
        <v>25093000</v>
      </c>
      <c r="D11" s="6" t="n">
        <v>25093000</v>
      </c>
    </row>
    <row r="12">
      <c r="A12" s="4" t="inlineStr">
        <is>
          <t>Other intangible assets, net</t>
        </is>
      </c>
      <c r="B12" s="6" t="n">
        <v>18365000</v>
      </c>
      <c r="C12" s="6" t="n">
        <v>18921000</v>
      </c>
      <c r="D12" s="6" t="n">
        <v>20034000</v>
      </c>
    </row>
    <row r="13">
      <c r="A13" s="4" t="inlineStr">
        <is>
          <t>Total assets</t>
        </is>
      </c>
      <c r="B13" s="6" t="n">
        <v>44116000</v>
      </c>
      <c r="C13" s="6" t="n">
        <v>44633000</v>
      </c>
      <c r="D13" s="6" t="n">
        <v>46497000</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986000</v>
      </c>
      <c r="C15" s="6" t="n">
        <v>832000</v>
      </c>
      <c r="D15" s="6" t="n">
        <v>539000</v>
      </c>
    </row>
    <row r="16">
      <c r="A16" s="4" t="inlineStr">
        <is>
          <t>Accrued expenses</t>
        </is>
      </c>
      <c r="B16" s="6" t="n">
        <v>61000</v>
      </c>
      <c r="C16" s="6" t="n">
        <v>230000</v>
      </c>
      <c r="D16" s="6" t="n">
        <v>63000</v>
      </c>
    </row>
    <row r="17">
      <c r="A17" s="4" t="inlineStr">
        <is>
          <t>Note payable, related party</t>
        </is>
      </c>
      <c r="B17" s="6" t="n">
        <v>13452000</v>
      </c>
      <c r="C17" s="6" t="n">
        <v>12074000</v>
      </c>
      <c r="D17" s="6" t="n">
        <v>9991000</v>
      </c>
    </row>
    <row r="18">
      <c r="A18" s="4" t="inlineStr">
        <is>
          <t>Total current liabilities</t>
        </is>
      </c>
      <c r="B18" s="6" t="n">
        <v>14499000</v>
      </c>
      <c r="C18" s="6" t="n">
        <v>13136000</v>
      </c>
      <c r="D18" s="6" t="n">
        <v>10593000</v>
      </c>
    </row>
    <row r="19">
      <c r="A19" s="4" t="inlineStr">
        <is>
          <t>Deferred tax liability, net</t>
        </is>
      </c>
      <c r="B19" s="6" t="n">
        <v>3235000</v>
      </c>
      <c r="C19" s="6" t="n">
        <v>3235000</v>
      </c>
      <c r="D19" s="6" t="n">
        <v>3235000</v>
      </c>
    </row>
    <row r="20">
      <c r="A20" s="4" t="inlineStr">
        <is>
          <t>Total Liabilities</t>
        </is>
      </c>
      <c r="B20" s="4" t="inlineStr">
        <is>
          <t xml:space="preserve"> </t>
        </is>
      </c>
      <c r="C20" s="6" t="n">
        <v>16371000</v>
      </c>
      <c r="D20" s="6" t="n">
        <v>13828000</v>
      </c>
    </row>
    <row r="21">
      <c r="A21" s="4" t="inlineStr">
        <is>
          <t>Commitments and contingencies (Note 12)</t>
        </is>
      </c>
      <c r="B21" s="4" t="inlineStr">
        <is>
          <t xml:space="preserve"> </t>
        </is>
      </c>
      <c r="C21" s="4" t="inlineStr">
        <is>
          <t xml:space="preserve"> </t>
        </is>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Preferred stock, $0.001 par value; 100,000,000 shares authorized, 60,496,041 shares issued and outstanding (0 shares issued and outstanding on December 31, 2022); Liquidation value $0.001 per share, $60,000, ($0 aggregate on December 31, 2022).</t>
        </is>
      </c>
      <c r="B23" s="6" t="n">
        <v>60000</v>
      </c>
      <c r="C23" s="6" t="n">
        <v>60000</v>
      </c>
      <c r="D23" s="4" t="inlineStr">
        <is>
          <t xml:space="preserve"> </t>
        </is>
      </c>
    </row>
    <row r="24">
      <c r="A24" s="4" t="inlineStr">
        <is>
          <t>Common stock, $0.001 par value; 4,000,000,000 shares authorized, 10,000,000 shares issued and outstanding (70,496,041 on December 31, 2022)</t>
        </is>
      </c>
      <c r="B24" s="6" t="n">
        <v>10000</v>
      </c>
      <c r="C24" s="6" t="n">
        <v>10000</v>
      </c>
      <c r="D24" s="6" t="n">
        <v>70000</v>
      </c>
    </row>
    <row r="25">
      <c r="A25" s="4" t="inlineStr">
        <is>
          <t>Additional paid-in capital</t>
        </is>
      </c>
      <c r="B25" s="6" t="n">
        <v>38113000</v>
      </c>
      <c r="C25" s="6" t="n">
        <v>38113000</v>
      </c>
      <c r="D25" s="6" t="n">
        <v>38113000</v>
      </c>
    </row>
    <row r="26">
      <c r="A26" s="4" t="inlineStr">
        <is>
          <t>Accumulated deficit</t>
        </is>
      </c>
      <c r="B26" s="6" t="n">
        <v>-14810000</v>
      </c>
      <c r="C26" s="6" t="n">
        <v>-12961000</v>
      </c>
      <c r="D26" s="6" t="n">
        <v>-8625000</v>
      </c>
    </row>
    <row r="27">
      <c r="A27" s="4" t="inlineStr">
        <is>
          <t>Total stockholders’ equity of the company</t>
        </is>
      </c>
      <c r="B27" s="6" t="n">
        <v>23373000</v>
      </c>
      <c r="C27" s="6" t="n">
        <v>25222000</v>
      </c>
      <c r="D27" s="6" t="n">
        <v>29558000</v>
      </c>
    </row>
    <row r="28">
      <c r="A28" s="4" t="inlineStr">
        <is>
          <t>Non-controlling interest in subsidiary</t>
        </is>
      </c>
      <c r="B28" s="6" t="n">
        <v>3009000</v>
      </c>
      <c r="C28" s="6" t="n">
        <v>3040000</v>
      </c>
      <c r="D28" s="6" t="n">
        <v>3111000</v>
      </c>
    </row>
    <row r="29">
      <c r="A29" s="4" t="inlineStr">
        <is>
          <t>Total stockholder’s equity</t>
        </is>
      </c>
      <c r="B29" s="6" t="n">
        <v>26382000</v>
      </c>
      <c r="C29" s="6" t="n">
        <v>28262000</v>
      </c>
      <c r="D29" s="6" t="n">
        <v>32669000</v>
      </c>
    </row>
    <row r="30">
      <c r="A30" s="4" t="inlineStr">
        <is>
          <t>Total liabilities and stockholders’ equity</t>
        </is>
      </c>
      <c r="B30" s="5" t="n">
        <v>44116000</v>
      </c>
      <c r="C30" s="5" t="n">
        <v>44633000</v>
      </c>
      <c r="D30" s="5" t="n">
        <v>464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Income taxes 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The
components of income tax benefit for the years ended December 31, 2023, and 2022 are as follows: Schedule
of Components of Income Tax Benefit
Income Tax Expense (Benefit) Year
Ended December
31, 2023 Year
Ended December
31, 2022
Current tax payable
Federal $ - $ -
State - -
Total current tax payable - -
Deferred tax
Federal (920,000 ) (1,619,000 )
State (94,000 ) (165,000 )
Total deferred tax $ (1,014,000 ) $ (1,784,000 )
Less increase in valuation allowance 1,014,000 1,163,000
Total income tax benefit $ - $ (621,000 ) Individual
components of deferred tax assets and liabilities are approximately as follows: Schedule
of Deferred Tax Assets and Liabilities
Deferred Tax Assets &amp; Liabilities:
Deferred Tax assets:
Impairment of investment $ 929,000 $ 929,000
Research &amp; development cost 538,000 250,000
Net Operating loss 2,087,000 1,611,000
Gross deferred tax assets 3,554,000 2,790,000
Deferred tax liability:
Intangible assets (4,164,000 ) (4,414,000 )
Gross deferred tax liability (4,164,000 ) (4,414,000 )
Less valuation allowance (2,625,000 ) (1,611,000 )
Net deferred tax liability $ (3,235,000 ) $ (3,235,000 ) Schedule
of Effective Income Tax Rate Reconciliation
2023 2022
Statutory United States federal rate 21.0 % 21.0 %
State income taxes net of federal benefit 1.7 % 1.7 %
Change in valuation allowance (22.7 )% (14.8 )%
Effective rate 0.0 % 7.9 % As
of December 31, 2023, and 2022, the Company has net operating loss carry forwards of approximately $ 9,209,000
and $ 7,109,000
respectively. The Company does not have
other temporary differences associated with the amortization of intangible assets. As of December 31, 2023, and 2022, the total deferred
tax assets carry-forward were $ 3,554,000 and $ 2,790,000 ,
respectively. The deferred tax assets could be carried forward indefinitely. The full utilization of the deferred tax assets in the future
is dependent upon the Company’s ability to generate taxable income. Considering the development stage of the Company, management
believed that it was probable that the Company would not use tax assets in the near future. Accordingly, a valuation allowance of an
equal amount has been established. During the years ended December 31, 2023 and December 31, 2022, the valuation allowance increased
by $ 1,014,000 and decreased by $ 1,163,000 ,
respectively. The
Company recognizes interest accrued and penalties related to unrecognized tax benefits in tax expense. During the years ended December
31, 2023 and 2022 the Company recognized no
interest and penal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mmary of Significant Accounting and Reporting Policies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Principles of Consolidation</t>
        </is>
      </c>
      <c r="B4" s="4" t="inlineStr">
        <is>
          <t xml:space="preserve">Basis
of Presentation and Principles of Consolidation The
Company’s consolidated financial statements have been prepared in accordance with accounting principles generally accepted in the
United States of America (“U.S. GAAP”). The consolidated financial statements include all accounts of the Company and its
majority owned and controlled subsidiaries. The Company consolidates entities in which it owns more than 50 %
of the voting common stock and controls operations. All intercompany transactions and balances among consolidated subsidiaries have been
eliminated. Non–controlling interest represents the minority equity investment in the Company’s subsidiaries, plus the minority
investors’ share of the net operating results and other components of equity relating to the non–controlling interest. IMPACT
Biomedical, Inc. and Subsidiaries Notes
to Consolidated Financial Statements The
consolidated financial statements include all accounts of the entities as of the reporting period ending dates and for the reporting
periods as follows: Schedule
of Condensed Financial Statements
Name of consolidated State or other Date of incorporation Attributable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 As
of June 30, 2024, and December 31, 2023, the aggregate noncontrolling interest was equity of $ 3,009,000
and $ 3,040,000 ,
respectively, which are separately disclosed on the Consolidated Balance Sheets. </t>
        </is>
      </c>
      <c r="C4" s="4" t="inlineStr">
        <is>
          <t xml:space="preserve">Principles
of Consolidation – The Company’s
consolidated financial statements have been prepared in accordance with accounting principles generally accepted in the United States
of America (“U.S. GAAP”). The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Non–controlling interest represents the minority equity investment in the Company’s subsidiaries, plus the minority
investors’ share of the net operating results and other components of equity relating to the non–controlling interest. The
consolidated financial statements include all accounts of the entities as of the reporting period ending dates and for the reporting
periods as follows: Schedule
of Condensed Financial Statements
Name of consolidated State or other Date of incorporation Attributable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 As
of December 31, 2023, and December 31, 2022, the aggregate noncontrolling interest was equity of $ 3,040,000 and $ 3,111,000
respectively, which are separately disclosed on the Consolidated Balance Sheets.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balance
sheets and reported amounts of revenues and expenses during the reporting periods. Actual results could differ from these estimates. </t>
        </is>
      </c>
      <c r="C5" s="4" t="inlineStr">
        <is>
          <t xml:space="preserve">Use
of Estimates – The preparation of
consolidated financial statements in conformity with U.S. GAAP requires management to make estimates and assumptions that affect the
reported amounts of assets and liabilities and disclosure of contingent assets and liabilities as of the dates of the balance sheets
and reported amounts of revenues and expenses during the reporting periods. Actual results could differ from these estimates. </t>
        </is>
      </c>
    </row>
    <row r="6">
      <c r="A6" s="4" t="inlineStr">
        <is>
          <t>Reclassifications</t>
        </is>
      </c>
      <c r="B6" s="4" t="inlineStr">
        <is>
          <t xml:space="preserve">Reclassifications
Costs
associate with Sales and marketing have been reclassed from Other operating expenses for the three and six months ended June 30, 2023
to conform with current period presentation. Also, Other operating expenses have been reclassed to Other income for the six months ended
June 30, 2023 to conform with current period presentation. </t>
        </is>
      </c>
      <c r="C6" s="4" t="inlineStr">
        <is>
          <t xml:space="preserve"> </t>
        </is>
      </c>
    </row>
    <row r="7">
      <c r="A7" s="4" t="inlineStr">
        <is>
          <t>Earnings (Loss) per Share</t>
        </is>
      </c>
      <c r="B7" s="4" t="inlineStr">
        <is>
          <t xml:space="preserve">Loss
per Share Basic
loss per share is computed by dividing the net loss attributable to the common stockholders by weighted average number of shares of common
stock outstanding during the period. Fully diluted loss per share is computed like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and six months ended June 30, 2024 or 2023. </t>
        </is>
      </c>
      <c r="C7" s="4" t="inlineStr">
        <is>
          <t xml:space="preserve">Earnings
(Loss) per Share - </t>
        </is>
      </c>
    </row>
    <row r="8">
      <c r="A8" s="4" t="inlineStr">
        <is>
          <t>Fair Value of Financial Instruments</t>
        </is>
      </c>
      <c r="B8" s="4" t="inlineStr">
        <is>
          <t xml:space="preserve">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prepaid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The Company’s investments
are recorded at cost as the fair value of these investment in is not readily available. The fair value of notes payable approximates
its carrying value as the stated interest rate reflects recent market conditions. IMPACT
Biomedical, Inc. and Subsidiaries Notes
to Consolidated Financial Statements </t>
        </is>
      </c>
      <c r="C8" s="4" t="inlineStr">
        <is>
          <t xml:space="preserve">Fair
Value of Financial Instruments –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prepaid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The Company’s investments are recorded
at cost as the fair value of these investment in is not readily available. The fair value of notes payable approximates its carrying
value as the stated interest rate reflects recent market conditions. </t>
        </is>
      </c>
    </row>
    <row r="9">
      <c r="A9" s="4" t="inlineStr">
        <is>
          <t>Cash and cash equivalents</t>
        </is>
      </c>
      <c r="B9" s="4" t="inlineStr">
        <is>
          <t xml:space="preserve">Cash
and cash equivalents The
Company considers all highly liquid investments with a maturity of three months or less at the date of acquisition to be cash equivalents.
There were no cash
equivalents as of June 30, 2024 and December 31, 2023. </t>
        </is>
      </c>
      <c r="C9" s="4" t="inlineStr">
        <is>
          <t xml:space="preserve"> </t>
        </is>
      </c>
    </row>
    <row r="10">
      <c r="A10" s="4" t="inlineStr">
        <is>
          <t>Notes receivable, unearned interest, and related recognition</t>
        </is>
      </c>
      <c r="B10" s="4" t="inlineStr">
        <is>
          <t xml:space="preserve">Notes
receivable, unearned interest, and related recognition The
Company records all future payments of principal and interest on notes as notes receivable, which are then offset by the amount of any
related unearned interest income. For financial statement purposes, the Company reports the net investment in the notes receivable on
the consolidated balance sheet as current or long-term based on the maturity date of the underlying notes. Such net investment is comprised
of the amount advanced on the loans, adjusting for net deferred loan fees or costs incurred at origination, amounts allocated to warrants
received upon origination, and any payments received in advance, if applicable. The unearned interest is recognized over the term of
the notes and the income portion of each note payment is calculated so as to generate a constant rate of return on the net balance outstanding.
If applicable, any net deferred loan fees or costs, together with discounts recognized in connection with warrants acquired at origination,
are accreted as an adjustment to yield over the term of the loan. (Note 3) </t>
        </is>
      </c>
      <c r="C10" s="4" t="inlineStr">
        <is>
          <t xml:space="preserve">Notes
receivable, unearned interest, and related recognition –
The Company records all future payments of principal and interest on notes as notes receivable, which are then offset by the amount of
any related unearned interest income. For financial statement purposes, the Company reports the net investment in the notes receivable
on the consolidated balance sheet as current or long-term based on the maturity date of the underlying notes. Such net investment is
comprised of the amount advanced on the loans, adjusting for net deferred loan fees or costs incurred at origination, amounts allocated
to warrants received upon origination, and any payments received in advance, if applicable. The unearned interest is recognized over
the term of the notes and the income portion of each note payment is calculated so as to generate a constant rate of return on the net
balance outstanding. Net deferred loan fees or costs, together with discounts recognized in connection with warrants acquired at origination,
are accreted as an adjustment to yield over the term of the loan. </t>
        </is>
      </c>
    </row>
    <row r="11">
      <c r="A11" s="4" t="inlineStr">
        <is>
          <t>Goodwill</t>
        </is>
      </c>
      <c r="B11" s="4" t="inlineStr">
        <is>
          <t xml:space="preserve">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which
will take place during the fourth quarter in 2024,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Some of the qualitative factors considered in applying this test include consideration of macroeconomic conditions,
industry and market conditions, cost factors affecting the business, and overall financial performance of the business. If, after completing
the assessment, it is determined that it is more likely than not that the fair value of a reporting unit is less than its carrying value,
the Company will proceed to a quantitative test. If qualitative factors are not deemed sufficient to conclude that the fair value of
the reporting unit more likely than not exceeds its carrying value, then a one-step approach is applied in making an evaluation. The
evaluation utilizes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Company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year budgeted amounts plus an estimate of later period cash flows,
all of which are determined by management. Subsequent period cash flows are developed for each reporting unit using growth rates that
management believes are reasonably likely to occur. Impairment of goodwill is measured as the excess of the carrying amount of goodwill
over the fair values of recognized and unrecognized assets and liabilities of the reporting unit. No
impairment was recognized during the three
or six months ended June 30, 2024 or year ended December 31, 2023. (Note 5) </t>
        </is>
      </c>
      <c r="C11" s="4" t="inlineStr">
        <is>
          <t xml:space="preserve">Goodwill
– Goodwill is the excess of cost
of an acquired entity over the fair value of amounts assigned to assets acquired and liabilities assumed in a business combination. Goodwill
is subject to impairment testing at least annually and will be tested for impairment between annual tests, which takes place during the
fourth quarter,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Some
of the qualitative factors considered in applying this test include consideration of macroeconomic conditions, industry and market conditions,
cost factors affecting the business, and overall financial performance of the business. If, after completing the assessment, it is determined
that it is more likely than not that the fair value of a reporting unit is less than its carrying value, the Company will proceed to
a quantitative test. If qualitative factors are not deemed sufficient to conclude that the fair value of the reporting unit more likely
than not exceeds its carrying value, then a one-step approach is applied in making an evaluation. The evaluation utilizes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Company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year budgeted amounts plus an estimate of later period cash flows, all of which are determined
by management. Subsequent period cash flows are developed for each reporting unit using growth rates that management believes are reasonably
likely to occur. Impairment of goodwill is measured as the excess of the carrying amount of goodwill over the fair values of recognized
and unrecognized assets and liabilities of the reporting unit. No
impairment was recognized during the year-ended
December 31, 2023 or year ended December 31, 2022. (Note 7) </t>
        </is>
      </c>
    </row>
    <row r="12">
      <c r="A12" s="4" t="inlineStr">
        <is>
          <t>Intangible Assets</t>
        </is>
      </c>
      <c r="B12" s="4" t="inlineStr">
        <is>
          <t xml:space="preserve">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as of December 31 st No
impairment was recognized for the three
or six months ended June 30, 2024, and 2023. (Note 6) </t>
        </is>
      </c>
      <c r="C12" s="4" t="inlineStr">
        <is>
          <t xml:space="preserve">Intangible
Assets -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as of December 31 st No
impairment was recognized as of year-ended
December 31, 2023 or the year ended December 31, 2022. (Note 8). Recoverability of Long-Lived Assets We evaluate long-lived
assets such as property, equipment and definite lived intangible assets, such as patents, for impairment whenever events or circumstances
indicate that the carrying value of the assets recognized in our financial statements may not be recoverable. Factors that we consider
include whether there has been a significant decrease in the market value of an asset, a significant change in the way an asset is being
utilized, or a significant change, delay or departure in our strategy for that asset, or a significant change in the macroeconomic environment,
such as the impact of the COVID-19 pandemic. Our assessment of the recoverability of long-lived assets involves significant judgment
and estimation. These assessments reflect our assumptions, which, we believe, are consistent with the assumptions hypothetical marketplace
participants use. Factors that we must estimate when performing recoverability and impairment tests include, among others, forecasted
revenue, margin costs and the economic life of the asset. If impairment is indicated, we determine if the total estimated future cash
flows on an undiscounted basis are less than the carrying amounts of the asset or assets. If so, an impairment loss is measured and recognized. Our impairment loss calculations
require that we apply judgment in identifying asset groups, estimating future cash flows, determining asset fair values, and estimating
asset’s useful live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Based on the uncertainty of forecasts
inherent with a new product, events such as the failure to generate forecasted revenue from new products could result in a non-cash impairment
in future periods. </t>
        </is>
      </c>
    </row>
    <row r="13">
      <c r="A13" s="4" t="inlineStr">
        <is>
          <t>Recoverability of Long-Lived Assets</t>
        </is>
      </c>
      <c r="B13" s="4" t="inlineStr">
        <is>
          <t xml:space="preserve">Recoverability
of Long-Lived Assets We
evaluate long-lived assets such as property, equipment and definite lived intangible assets, such as patents, for impairment whenever
events or circumstances indicate that the carrying value of the assets recognized in our financial statements may not be recoverable.
Factors that we consider include whether there has been a significant decrease in the market value of an asset, a significant change
in the way an asset is being utilized, or a significant change, delay or departure in our strategy for that asset, or a significant change
in the macroeconomic environment. Our assessment of the recoverability of long-lived assets involves significant judgment and estimation.
These assessments reflect our assumptions, which, we believe, are consistent with the assumptions hypothetical marketplace participants
use. Factors that we must estimate when performing recoverability and impairment tests include, among others, forecasted revenue, margin
costs and the economic life of the asset. If impairment is indicated, we determine if the total estimated future cash flows on an undiscounted
basis are less than the carrying amounts of the asset or assets. If so, an impairment loss is measured and recognized. Our
impairment loss calculations require that we apply judgment in identifying asset groups, estimating future cash flows, determining asset
fair values, and estimating asset’s useful live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Based on the uncertainty
of forecasts inherent with a new product, events such as the failure to generate forecasted revenue from new products could result in
a non-cash impairment in future periods. </t>
        </is>
      </c>
      <c r="C13" s="4" t="inlineStr">
        <is>
          <t xml:space="preserve"> </t>
        </is>
      </c>
    </row>
    <row r="14">
      <c r="A14" s="4" t="inlineStr">
        <is>
          <t>Revenue</t>
        </is>
      </c>
      <c r="B14" s="4" t="inlineStr">
        <is>
          <t xml:space="preserve">Revenue
Recognition The
Company has adopted ASC Topic 606 Revenue from Contracts with Customers (“Topic 606”).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
        </is>
      </c>
      <c r="C14" s="4" t="inlineStr">
        <is>
          <t xml:space="preserve">Revenue
- The Company has adopted ASC Topic
606 Revenue from Contracts with Customers (“Topic 606”).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
        </is>
      </c>
    </row>
    <row r="15">
      <c r="A15" s="4" t="inlineStr">
        <is>
          <t>Research and Development</t>
        </is>
      </c>
      <c r="B15" s="4" t="inlineStr">
        <is>
          <t xml:space="preserve">Research
and Development Research
and development costs are expensed as incurred. Total research and development costs were $ 50,000
for the six months ended June 30, 2024,
and $ 445,000 for
six months ended June 30, 2023. IMPACT
Biomedical, Inc. and Subsidiaries Notes
to Consolidated Financial Statements </t>
        </is>
      </c>
      <c r="C15" s="4" t="inlineStr">
        <is>
          <t xml:space="preserve">Research
and Development - Research
and development costs are expensed as incurred. Total research and development costs were $ 1,147,000 for the year-ended December 31, 2023,
and $ 1,226,000 for
year-ended December 31, 2022 </t>
        </is>
      </c>
    </row>
    <row r="16">
      <c r="A16" s="4" t="inlineStr">
        <is>
          <t>Provision for Credit Losses</t>
        </is>
      </c>
      <c r="B16" s="4" t="inlineStr">
        <is>
          <t xml:space="preserve">Provision
for Credit Losses On
January 1, 2022, the Company adopted amended accounting guidance “ ASU No.2016-13 – Credit Losses” </t>
        </is>
      </c>
      <c r="C16" s="4" t="inlineStr">
        <is>
          <t xml:space="preserve">Provision
for Credit Losses - On January 1, 2022, the
Company adopted amended accounting guidance “ ASU No.2016-13 – Credit Losses” </t>
        </is>
      </c>
    </row>
    <row r="17">
      <c r="A17" s="4" t="inlineStr">
        <is>
          <t>Continuing Operations and Going Concern</t>
        </is>
      </c>
      <c r="B17" s="4" t="inlineStr">
        <is>
          <t xml:space="preserve">Continuing
Operations and Going Concern The
accompanying consolidated financial statements have been prepared assuming that the Company will continue as a going concern. This basis
of accounting contemplates the recovery of our assets and the satisfaction of liabilities in the normal course of business. As reflected
in the accompanying financial statements the Company has incurred operating losses as well as negative cash flows from operating and
investing activities over the past two years. These factors raise substantial doubt about the Company’s ability to continue as
a going concern within one year of the date that the financial statements are issued. These consolidated financial statements do not
include any adjustments to the specific amounts and classifications of assets and liabilities, which might be necessary should we be
unable to continue as a going concern. To
continue as a going concern, the Company has entered into an updated revolving promissory note which extended the maturity through September
30, 2030, and DSS, Inc. (“DSS”), the majority shareholder of the Company, intends to continue to fund the operations of the
Company through a year from the date these financial statements were available to be issued. The Company’s management intends to
take actions necessary to continue as a going concern. Management’s plans concerning these matters include, among other things,
monetization of its intellectual properties, and tightly controlling operating costs. The Company has increased its efforts to raise
additional capital through an initial public offering. The Company has engaged an underwriter and has been approved by the NYSE American
for listing on its exchange. However, the Company cannot be certain that such capital (from its stockholders or third parties) will be
available to the Company or whether such capital will be available on terms that are acceptable to the Company. </t>
        </is>
      </c>
      <c r="C17" s="4" t="inlineStr">
        <is>
          <t xml:space="preserve">Continuing
Operations and Going Concern - The accompanying
consolidated financial statements have been prepared assuming that the Company will continue as a going concern. This basis of accounting
contemplates the recovery of our assets and the satisfaction of liabilities in the normal course of business. As reflected in the accompanying
financial statements the Company has incurred operating losses as well as negative cash flows from operating and investing activities
over the past two years. These factors raise substantial doubt about the Company’s ability to continue as a going concern within
one year of the date that the financial statements are issued. These consolidated financial statements do not include any adjustments
to the specific amounts and classifications of assets and liabilities, which might be necessary should we be unable to continue as a
going concern. To
continue as a going concern, the Company has entered into an updated revolving promissory note which extended the maturity through September
30, 2030, and DSS, Inc. (“DSS”), the majority shareholder of the Company, intends to continue to fund the operations of the
Company through a year from the date these financial statements were available to be issued. The Company’s management intends to
take actions necessary to continue as a going concern. Management’s plans concerning these matters include, among other things,
monetization of its intellectual properties, and tightly controlling operating costs. The Company has increased its efforts to raise
additional capital through an initial public offering. The Company has engaged an underwriter and has been approved by the NYSE American
for listing on its exchange. However, the Company cannot be certain that such capital (from its stockholders or third parties) will be
available to the Company or whether such capital will be available on terms that are acceptable to the Company. </t>
        </is>
      </c>
    </row>
    <row r="18">
      <c r="A18" s="4" t="inlineStr">
        <is>
          <t>Recent Accounting Standards</t>
        </is>
      </c>
      <c r="B18" s="4" t="inlineStr">
        <is>
          <t>Recent
Accounting Standards The
Financial Accounting Standards Board (FASB) issues various Accounting Standards Updates relating to the treatment and recording of certain
accounting transactions. There are several new accounting pronouncements issued by FASB which are not yet effective. Each of these pronouncements,
as applicable, has been or will be adopted by the Company. As of June 30, 2024, none of these pronouncements are expected to have a material
effect on the financial position, results of operations or cash flows of the Company.</t>
        </is>
      </c>
      <c r="C18" s="4" t="inlineStr">
        <is>
          <t xml:space="preserve">Recent
Accounting Standards - The
Financial Accounting Standards Board (FASB) issues various Accounting Standards Updates relating to the treatment and recording of certain
accounting transactions. There are several new accounting pronouncements issued by FASB which are not yet effective. Each of these pronouncements,
as applicable, has been or will be adopted by the Company. As of December 31, 2023, none of these pronouncements is expected to have
a material effect on the financial position, results of operations or cash flows of the Company. On
January 1, 2022, the Company adopted amended accounting guidance “ ASU No.2016-13 – Credit Losses” </t>
        </is>
      </c>
    </row>
    <row r="19">
      <c r="A19" s="4" t="inlineStr">
        <is>
          <t>Investments</t>
        </is>
      </c>
      <c r="B19" s="4" t="inlineStr">
        <is>
          <t xml:space="preserve"> </t>
        </is>
      </c>
      <c r="C19" s="4" t="inlineStr">
        <is>
          <t xml:space="preserve">Investments
– Investments in equity securities
with a readily determinable fair value, not accounted for under the equity method, are recorded at fair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For equity method investments, the Company regularly reviews its investments to determine whether there
is a decline in fair value below book value. If there is a decline that is other-than-temporary, the investment is written down to fair
value. (See Note 5 for further discussion on investments) </t>
        </is>
      </c>
    </row>
    <row r="20">
      <c r="A20" s="4" t="inlineStr">
        <is>
          <t>Property, Plant and Equipment</t>
        </is>
      </c>
      <c r="B20" s="4" t="inlineStr">
        <is>
          <t xml:space="preserve"> </t>
        </is>
      </c>
      <c r="C20" s="4" t="inlineStr">
        <is>
          <t xml:space="preserve">Property,
Plant and Equipment –
Property, plant and equipment are recorded at cost. Depreciation is computed using the straight-line method over the estimated useful
lives or lease period of the assets whichever is shorter. Expenditures for renewals and betterments are capitalized. Expenditures for
minor items, repairs and maintenance are charged to operations as incurred. Any gain or loss upon sale or retirement due to obsolescence
is reflected in the operating results in the period the event takes place. </t>
        </is>
      </c>
    </row>
    <row r="21">
      <c r="A21" s="4" t="inlineStr">
        <is>
          <t>Reclassifications</t>
        </is>
      </c>
      <c r="B21" s="4" t="inlineStr">
        <is>
          <t xml:space="preserve"> </t>
        </is>
      </c>
      <c r="C21" s="4" t="inlineStr">
        <is>
          <t xml:space="preserve">Reclassifications
– Certain amounts on the accompanying
consolidated statement of operations for the year ended December 31, 2022, have been reclassified to conform to current period present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and Reporting Policies (Tabl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chedule of Condensed Financial Statements</t>
        </is>
      </c>
      <c r="B4" s="4" t="inlineStr">
        <is>
          <t>The
consolidated financial statements include all accounts of the entities as of the reporting period ending dates and for the reporting
periods as follows: Schedule
of Condensed Financial Statements
Name of consolidated State or other Date of incorporation Attributable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t>
        </is>
      </c>
      <c r="C4" s="4" t="inlineStr">
        <is>
          <t>The
consolidated financial statements include all accounts of the entities as of the reporting period ending dates and for the reporting
periods as follows: Schedule
of Condensed Financial Statements
Name of consolidated State or other Date of incorporation Attributable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lant and Equipment, Net (Tables)</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Property,
plant and equipment consisted of the following as of: Schedule
of Property Plant and Equipment
Estimated June 30, December 31,
Useful Life 2024 2023
Machinery and equipment 5 10
$ 30,000 $ 30,000
Construction in progress 263,000 263,000
Total Cost 293,000 293,000
Less accumulated depreciation 9,000 6,000
Property, plant and equipment, net $ 284,000 $ 287,000 </t>
        </is>
      </c>
      <c r="C4" s="4" t="inlineStr">
        <is>
          <t xml:space="preserve">Property,
plant and equipment consisted of the following as of: Schedule of Property plant and Equipment
Estimated December 31, December 31,
Useful Life 2023 2022
Machinery and equipment 5 10
$ 30,000 $ 25,000
Construction in progress 263,000 251,000
Total Cost 293,000 276,000
Less accumulated depreciation 6,000 -
Property, plant and equipment, net $ 287,000 $ 27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Tables)</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Goodwill</t>
        </is>
      </c>
      <c r="B4" s="4" t="inlineStr">
        <is>
          <t xml:space="preserve">Goodwill
balances and activity for the six months ended June 30, 2024 and year ended December 31, 2023 consisted of the following: Schedule
of Goodwill
Balance at December 31, 2023 $ 25,093,000
Goodwill adjustment -
Balance at June 30, 2024 $ 25,093,000 </t>
        </is>
      </c>
      <c r="C4" s="4" t="inlineStr">
        <is>
          <t xml:space="preserve">Goodwill
balances and activity for the year-ended December 31, 2023 and year ended December 31, 2022 consisted of the following: Schedule of Goodwill
Balance at December 31, 2022 $ 25,093,000
Goodwill adjustment -
Balance at December 31, 2023 $ 25,09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 Schedule
of Intangible Assets
June 30, 2024 December 31, 2023
Gross Amount Accumulated Amortization Net Amount Gross Amount Accumulated Amortization Net Amount
Definitive-lived:
Developed technology $ 22,260,000 $ (3,895,000 ) $ 18,365,000 $ 22,260,000 $ (3,339,000 ) $ 18,921,000
Total $ 22,260,000 $ (3,895,000 ) $ 18,365,000 $ 22,260,000 $ (3,339,000 ) $ 18,921,000 </t>
        </is>
      </c>
      <c r="C4" s="4" t="inlineStr">
        <is>
          <t xml:space="preserve"> Schedule of Intangible Assets
12/31/2023 12/31/2022
Gross Carrying Amount Accumulated Amortization Net Carrying Amount Gross Carrying Amount Accumulated Amortization Net Carrying Amount
Definitive-lived:
Developed technology $ 22,260,000 $ (3,339,000 ) $ 18,921,000 $ 22,260,000 $ (2,226,000 ) $ 20,034,000
Total $ 22,260,000 $ (3,339,000 ) $ 18,921,000 $ 22,260,000 $ (2,226,000 ) $ 20,034,000 </t>
        </is>
      </c>
    </row>
    <row r="5">
      <c r="A5" s="4" t="inlineStr">
        <is>
          <t>Schedule of Future Amortization of Developed Technologies</t>
        </is>
      </c>
      <c r="B5" s="4" t="inlineStr">
        <is>
          <t xml:space="preserve">The
following table represents future amortization of developed technologies for the years ending December 31: Schedule
of Future Amortization of Developed Technologies
2024 $ 557,000
2025 $ 1,113,000
2026 $ 1,113,000
2027 $ 1,113,000
2028 $ 1,113,000
Thereafter $ 13,356,000 </t>
        </is>
      </c>
      <c r="C5" s="4" t="inlineStr">
        <is>
          <t xml:space="preserve">The
following table represents future amortization of developed technologies for the years ending December 31: Schedule of Future Amortization of Developed Technologies
2024 $ 1,113,000
2025 $ 1,113,000
2026 $ 1,113,000
2027 $ 1,113,000
2028 $ 1,113,000
Thereafter $ 13,35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Benefit</t>
        </is>
      </c>
      <c r="B4" s="4" t="inlineStr">
        <is>
          <t>The
components of income tax benefit for the years ended December 31, 2023, and 2022 are as follows: Schedule
of Components of Income Tax Benefit
Income Tax Expense (Benefit) Year
Ended December
31, 2023 Year
Ended December
31, 2022
Current tax payable
Federal $ - $ -
State - -
Total current tax payable - -
Deferred tax
Federal (920,000 ) (1,619,000 )
State (94,000 ) (165,000 )
Total deferred tax $ (1,014,000 ) $ (1,784,000 )
Less increase in valuation allowance 1,014,000 1,163,000
Total income tax benefit $ - $ (621,000 )</t>
        </is>
      </c>
    </row>
    <row r="5">
      <c r="A5" s="4" t="inlineStr">
        <is>
          <t>Schedule of Deferred Tax Assets and Liabilities</t>
        </is>
      </c>
      <c r="B5" s="4" t="inlineStr">
        <is>
          <t>Individual
components of deferred tax assets and liabilities are approximately as follows: Schedule
of Deferred Tax Assets and Liabilities
Deferred Tax Assets &amp; Liabilities:
Deferred Tax assets:
Impairment of investment $ 929,000 $ 929,000
Research &amp; development cost 538,000 250,000
Net Operating loss 2,087,000 1,611,000
Gross deferred tax assets 3,554,000 2,790,000
Deferred tax liability:
Intangible assets (4,164,000 ) (4,414,000 )
Gross deferred tax liability (4,164,000 ) (4,414,000 )
Less valuation allowance (2,625,000 ) (1,611,000 )
Net deferred tax liability $ (3,235,000 ) $ (3,235,000 )</t>
        </is>
      </c>
    </row>
    <row r="6">
      <c r="A6" s="4" t="inlineStr">
        <is>
          <t>Schedule of Effective Income Tax Rate Reconciliation</t>
        </is>
      </c>
      <c r="B6" s="4" t="inlineStr">
        <is>
          <t>Schedule
of Effective Income Tax Rate Reconciliation
2023 2022
Statutory United States federal rate 21.0 % 21.0 %
State income taxes net of federal benefit 1.7 % 1.7 %
Change in valuation allowance (22.7 )% (14.8 )%
Effective rate 0.0 % 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Basis of Presentation (Details Narrative)</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Entity Incorporation, State or Country Code</t>
        </is>
      </c>
      <c r="B4" s="4" t="inlineStr">
        <is>
          <t>NV</t>
        </is>
      </c>
    </row>
    <row r="5">
      <c r="A5" s="4" t="inlineStr">
        <is>
          <t>Entity Incorporation, Date of Incorporation</t>
        </is>
      </c>
      <c r="B5" s="4" t="inlineStr">
        <is>
          <t>Oct. 16,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s>
  <sheetData>
    <row r="1">
      <c r="A1" s="1" t="inlineStr">
        <is>
          <t>Schedule of Condensed Financial Statements (Details)</t>
        </is>
      </c>
      <c r="B1" s="2" t="inlineStr">
        <is>
          <t>6 Months Ended</t>
        </is>
      </c>
      <c r="C1" s="2" t="inlineStr">
        <is>
          <t>12 Months Ended</t>
        </is>
      </c>
    </row>
    <row r="2">
      <c r="B2" s="2" t="inlineStr">
        <is>
          <t>Jun. 30, 2024</t>
        </is>
      </c>
      <c r="C2" s="2" t="inlineStr">
        <is>
          <t>Dec. 31, 2023</t>
        </is>
      </c>
      <c r="D2" s="2" t="inlineStr">
        <is>
          <t>Dec. 31, 2022</t>
        </is>
      </c>
    </row>
    <row r="3">
      <c r="A3" s="4" t="inlineStr">
        <is>
          <t>Entity Incorporation, Date of Incorporation</t>
        </is>
      </c>
      <c r="B3" s="4" t="inlineStr">
        <is>
          <t>Oct. 16,  2018</t>
        </is>
      </c>
      <c r="C3" s="4" t="inlineStr">
        <is>
          <t xml:space="preserve"> </t>
        </is>
      </c>
      <c r="D3" s="4" t="inlineStr">
        <is>
          <t xml:space="preserve"> </t>
        </is>
      </c>
    </row>
    <row r="4">
      <c r="A4" s="4" t="inlineStr">
        <is>
          <t>Global BioMedical Inc. [Member]</t>
        </is>
      </c>
      <c r="B4" s="4" t="inlineStr">
        <is>
          <t xml:space="preserve"> </t>
        </is>
      </c>
      <c r="C4" s="4" t="inlineStr">
        <is>
          <t xml:space="preserve"> </t>
        </is>
      </c>
      <c r="D4" s="4" t="inlineStr">
        <is>
          <t xml:space="preserve"> </t>
        </is>
      </c>
    </row>
    <row r="5">
      <c r="A5" s="4" t="inlineStr">
        <is>
          <t>State or other jurisdiction of incorporation or organization</t>
        </is>
      </c>
      <c r="B5" s="4" t="inlineStr">
        <is>
          <t>Nevada</t>
        </is>
      </c>
      <c r="C5" s="4" t="inlineStr">
        <is>
          <t>Nevada</t>
        </is>
      </c>
      <c r="D5" s="4" t="inlineStr">
        <is>
          <t xml:space="preserve"> </t>
        </is>
      </c>
    </row>
    <row r="6">
      <c r="A6" s="4" t="inlineStr">
        <is>
          <t>Entity Incorporation, Date of Incorporation</t>
        </is>
      </c>
      <c r="B6" s="4" t="inlineStr">
        <is>
          <t>Apr. 18,  2017</t>
        </is>
      </c>
      <c r="C6" s="4" t="inlineStr">
        <is>
          <t>Apr. 18,  2017</t>
        </is>
      </c>
      <c r="D6" s="4" t="inlineStr">
        <is>
          <t xml:space="preserve"> </t>
        </is>
      </c>
    </row>
    <row r="7">
      <c r="A7" s="4" t="inlineStr">
        <is>
          <t>Subsidiary, Ownership Percentage, Parent</t>
        </is>
      </c>
      <c r="B7" s="9" t="n">
        <v>0.909</v>
      </c>
      <c r="C7" s="9" t="n">
        <v>0.909</v>
      </c>
      <c r="D7" s="9" t="n">
        <v>0.909</v>
      </c>
    </row>
    <row r="8">
      <c r="A8" s="4" t="inlineStr">
        <is>
          <t>Global BioLife Inc. [Member]</t>
        </is>
      </c>
      <c r="B8" s="4" t="inlineStr">
        <is>
          <t xml:space="preserve"> </t>
        </is>
      </c>
      <c r="C8" s="4" t="inlineStr">
        <is>
          <t xml:space="preserve"> </t>
        </is>
      </c>
      <c r="D8" s="4" t="inlineStr">
        <is>
          <t xml:space="preserve"> </t>
        </is>
      </c>
    </row>
    <row r="9">
      <c r="A9" s="4" t="inlineStr">
        <is>
          <t>State or other jurisdiction of incorporation or organization</t>
        </is>
      </c>
      <c r="B9" s="4" t="inlineStr">
        <is>
          <t>Nevada</t>
        </is>
      </c>
      <c r="C9" s="4" t="inlineStr">
        <is>
          <t>Nevada</t>
        </is>
      </c>
      <c r="D9" s="4" t="inlineStr">
        <is>
          <t xml:space="preserve"> </t>
        </is>
      </c>
    </row>
    <row r="10">
      <c r="A10" s="4" t="inlineStr">
        <is>
          <t>Entity Incorporation, Date of Incorporation</t>
        </is>
      </c>
      <c r="B10" s="4" t="inlineStr">
        <is>
          <t>Apr. 14,  2017</t>
        </is>
      </c>
      <c r="C10" s="4" t="inlineStr">
        <is>
          <t>Apr. 14,  2017</t>
        </is>
      </c>
      <c r="D10" s="4" t="inlineStr">
        <is>
          <t xml:space="preserve"> </t>
        </is>
      </c>
    </row>
    <row r="11">
      <c r="A11" s="4" t="inlineStr">
        <is>
          <t>Subsidiary, Ownership Percentage, Parent</t>
        </is>
      </c>
      <c r="B11" s="9" t="n">
        <v>0.8179999999999999</v>
      </c>
      <c r="C11" s="9" t="n">
        <v>0.8179999999999999</v>
      </c>
      <c r="D11" s="9" t="n">
        <v>0.8179999999999999</v>
      </c>
    </row>
    <row r="12">
      <c r="A12" s="4" t="inlineStr">
        <is>
          <t>BioLife Sugar Inc [Member]</t>
        </is>
      </c>
      <c r="B12" s="4" t="inlineStr">
        <is>
          <t xml:space="preserve"> </t>
        </is>
      </c>
      <c r="C12" s="4" t="inlineStr">
        <is>
          <t xml:space="preserve"> </t>
        </is>
      </c>
      <c r="D12" s="4" t="inlineStr">
        <is>
          <t xml:space="preserve"> </t>
        </is>
      </c>
    </row>
    <row r="13">
      <c r="A13" s="4" t="inlineStr">
        <is>
          <t>State or other jurisdiction of incorporation or organization</t>
        </is>
      </c>
      <c r="B13" s="4" t="inlineStr">
        <is>
          <t>Nevada</t>
        </is>
      </c>
      <c r="C13" s="4" t="inlineStr">
        <is>
          <t>Nevada</t>
        </is>
      </c>
      <c r="D13" s="4" t="inlineStr">
        <is>
          <t xml:space="preserve"> </t>
        </is>
      </c>
    </row>
    <row r="14">
      <c r="A14" s="4" t="inlineStr">
        <is>
          <t>Entity Incorporation, Date of Incorporation</t>
        </is>
      </c>
      <c r="B14" s="4" t="inlineStr">
        <is>
          <t>Apr. 23,  2018</t>
        </is>
      </c>
      <c r="C14" s="4" t="inlineStr">
        <is>
          <t>Apr. 23,  2018</t>
        </is>
      </c>
      <c r="D14" s="4" t="inlineStr">
        <is>
          <t xml:space="preserve"> </t>
        </is>
      </c>
    </row>
    <row r="15">
      <c r="A15" s="4" t="inlineStr">
        <is>
          <t>Subsidiary, Ownership Percentage, Parent</t>
        </is>
      </c>
      <c r="B15" s="9" t="n">
        <v>0.909</v>
      </c>
      <c r="C15" s="9" t="n">
        <v>0.909</v>
      </c>
      <c r="D15" s="9" t="n">
        <v>0.909</v>
      </c>
    </row>
    <row r="16">
      <c r="A16" s="4" t="inlineStr">
        <is>
          <t>Happy Sugar Inc [Member]</t>
        </is>
      </c>
      <c r="B16" s="4" t="inlineStr">
        <is>
          <t xml:space="preserve"> </t>
        </is>
      </c>
      <c r="C16" s="4" t="inlineStr">
        <is>
          <t xml:space="preserve"> </t>
        </is>
      </c>
      <c r="D16" s="4" t="inlineStr">
        <is>
          <t xml:space="preserve"> </t>
        </is>
      </c>
    </row>
    <row r="17">
      <c r="A17" s="4" t="inlineStr">
        <is>
          <t>State or other jurisdiction of incorporation or organization</t>
        </is>
      </c>
      <c r="B17" s="4" t="inlineStr">
        <is>
          <t>Nevada</t>
        </is>
      </c>
      <c r="C17" s="4" t="inlineStr">
        <is>
          <t>Nevada</t>
        </is>
      </c>
      <c r="D17" s="4" t="inlineStr">
        <is>
          <t xml:space="preserve"> </t>
        </is>
      </c>
    </row>
    <row r="18">
      <c r="A18" s="4" t="inlineStr">
        <is>
          <t>Entity Incorporation, Date of Incorporation</t>
        </is>
      </c>
      <c r="B18" s="4" t="inlineStr">
        <is>
          <t>Aug. 17,  2018</t>
        </is>
      </c>
      <c r="C18" s="4" t="inlineStr">
        <is>
          <t>Aug. 17,  2018</t>
        </is>
      </c>
      <c r="D18" s="4" t="inlineStr">
        <is>
          <t xml:space="preserve"> </t>
        </is>
      </c>
    </row>
    <row r="19">
      <c r="A19" s="4" t="inlineStr">
        <is>
          <t>Subsidiary, Ownership Percentage, Parent</t>
        </is>
      </c>
      <c r="B19" s="9" t="n">
        <v>0.8179999999999999</v>
      </c>
      <c r="C19" s="9" t="n">
        <v>0.8179999999999999</v>
      </c>
      <c r="D19" s="9" t="n">
        <v>0.8179999999999999</v>
      </c>
    </row>
    <row r="20">
      <c r="A20" s="4" t="inlineStr">
        <is>
          <t>Sweet Sense Inc. [Member]</t>
        </is>
      </c>
      <c r="B20" s="4" t="inlineStr">
        <is>
          <t xml:space="preserve"> </t>
        </is>
      </c>
      <c r="C20" s="4" t="inlineStr">
        <is>
          <t xml:space="preserve"> </t>
        </is>
      </c>
      <c r="D20" s="4" t="inlineStr">
        <is>
          <t xml:space="preserve"> </t>
        </is>
      </c>
    </row>
    <row r="21">
      <c r="A21" s="4" t="inlineStr">
        <is>
          <t>State or other jurisdiction of incorporation or organization</t>
        </is>
      </c>
      <c r="B21" s="4" t="inlineStr">
        <is>
          <t>Nevada</t>
        </is>
      </c>
      <c r="C21" s="4" t="inlineStr">
        <is>
          <t>Nevada</t>
        </is>
      </c>
      <c r="D21" s="4" t="inlineStr">
        <is>
          <t xml:space="preserve"> </t>
        </is>
      </c>
    </row>
    <row r="22">
      <c r="A22" s="4" t="inlineStr">
        <is>
          <t>Entity Incorporation, Date of Incorporation</t>
        </is>
      </c>
      <c r="B22" s="4" t="inlineStr">
        <is>
          <t>Apr. 30,  2018</t>
        </is>
      </c>
      <c r="C22" s="4" t="inlineStr">
        <is>
          <t>Apr. 30,  2018</t>
        </is>
      </c>
      <c r="D22" s="4" t="inlineStr">
        <is>
          <t xml:space="preserve"> </t>
        </is>
      </c>
    </row>
    <row r="23">
      <c r="A23" s="4" t="inlineStr">
        <is>
          <t>Subsidiary, Ownership Percentage, Parent</t>
        </is>
      </c>
      <c r="B23" s="9" t="n">
        <v>0.955</v>
      </c>
      <c r="C23" s="9" t="n">
        <v>0.955</v>
      </c>
      <c r="D23" s="9" t="n">
        <v>0.955</v>
      </c>
    </row>
    <row r="24">
      <c r="A24" s="4" t="inlineStr">
        <is>
          <t>Global Sugar Solutions Inc. [Member]</t>
        </is>
      </c>
      <c r="B24" s="4" t="inlineStr">
        <is>
          <t xml:space="preserve"> </t>
        </is>
      </c>
      <c r="C24" s="4" t="inlineStr">
        <is>
          <t xml:space="preserve"> </t>
        </is>
      </c>
      <c r="D24" s="4" t="inlineStr">
        <is>
          <t xml:space="preserve"> </t>
        </is>
      </c>
    </row>
    <row r="25">
      <c r="A25" s="4" t="inlineStr">
        <is>
          <t>State or other jurisdiction of incorporation or organization</t>
        </is>
      </c>
      <c r="B25" s="4" t="inlineStr">
        <is>
          <t>Nevada</t>
        </is>
      </c>
      <c r="C25" s="4" t="inlineStr">
        <is>
          <t>Nevada</t>
        </is>
      </c>
      <c r="D25" s="4" t="inlineStr">
        <is>
          <t xml:space="preserve"> </t>
        </is>
      </c>
    </row>
    <row r="26">
      <c r="A26" s="4" t="inlineStr">
        <is>
          <t>Entity Incorporation, Date of Incorporation</t>
        </is>
      </c>
      <c r="B26" s="4" t="inlineStr">
        <is>
          <t>Nov.  07,  2019</t>
        </is>
      </c>
      <c r="C26" s="4" t="inlineStr">
        <is>
          <t>Nov.  07,  2019</t>
        </is>
      </c>
      <c r="D26" s="4" t="inlineStr">
        <is>
          <t xml:space="preserve"> </t>
        </is>
      </c>
    </row>
    <row r="27">
      <c r="A27" s="4" t="inlineStr">
        <is>
          <t>Subsidiary, Ownership Percentage, Parent</t>
        </is>
      </c>
      <c r="B27" s="10" t="n">
        <v>1</v>
      </c>
      <c r="C27" s="10" t="n">
        <v>1</v>
      </c>
      <c r="D27" s="10"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and Repor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Equity, Attributable to Noncontrolling Interest</t>
        </is>
      </c>
      <c r="B3" s="5" t="n">
        <v>3009000</v>
      </c>
      <c r="C3" s="4" t="inlineStr">
        <is>
          <t xml:space="preserve"> </t>
        </is>
      </c>
      <c r="D3" s="5" t="n">
        <v>3009000</v>
      </c>
      <c r="E3" s="4" t="inlineStr">
        <is>
          <t xml:space="preserve"> </t>
        </is>
      </c>
      <c r="F3" s="5" t="n">
        <v>3040000</v>
      </c>
      <c r="G3" s="5" t="n">
        <v>3111000</v>
      </c>
    </row>
    <row r="4">
      <c r="A4" s="4" t="inlineStr">
        <is>
          <t>Cash Equivalents, at Carrying Value</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4" t="inlineStr">
        <is>
          <t>Goodwill, Impairment Loss</t>
        </is>
      </c>
      <c r="B5" s="4" t="inlineStr">
        <is>
          <t xml:space="preserve"> </t>
        </is>
      </c>
      <c r="C5" s="4" t="inlineStr">
        <is>
          <t xml:space="preserve"> </t>
        </is>
      </c>
      <c r="D5" s="4" t="inlineStr">
        <is>
          <t xml:space="preserve"> </t>
        </is>
      </c>
      <c r="E5" s="4" t="inlineStr">
        <is>
          <t xml:space="preserve"> </t>
        </is>
      </c>
      <c r="F5" s="6" t="n">
        <v>0</v>
      </c>
      <c r="G5" s="6" t="n">
        <v>0</v>
      </c>
    </row>
    <row r="6">
      <c r="A6" s="4" t="inlineStr">
        <is>
          <t>Impairment of Intangible Assets, Finite-Lived</t>
        </is>
      </c>
      <c r="B6" s="4" t="inlineStr">
        <is>
          <t xml:space="preserve"> </t>
        </is>
      </c>
      <c r="C6" s="4" t="inlineStr">
        <is>
          <t xml:space="preserve"> </t>
        </is>
      </c>
      <c r="D6" s="4" t="inlineStr">
        <is>
          <t xml:space="preserve"> </t>
        </is>
      </c>
      <c r="E6" s="5" t="n">
        <v>0</v>
      </c>
      <c r="F6" s="4" t="inlineStr">
        <is>
          <t xml:space="preserve"> </t>
        </is>
      </c>
      <c r="G6" s="6" t="n">
        <v>0</v>
      </c>
    </row>
    <row r="7">
      <c r="A7" s="4" t="inlineStr">
        <is>
          <t>Research and Development Expense</t>
        </is>
      </c>
      <c r="B7" s="4" t="inlineStr">
        <is>
          <t xml:space="preserve"> </t>
        </is>
      </c>
      <c r="C7" s="5" t="n">
        <v>266000</v>
      </c>
      <c r="D7" s="6" t="n">
        <v>50000</v>
      </c>
      <c r="E7" s="5" t="n">
        <v>445000</v>
      </c>
      <c r="F7" s="6" t="n">
        <v>1147000</v>
      </c>
      <c r="G7" s="6" t="n">
        <v>1226000</v>
      </c>
    </row>
    <row r="8">
      <c r="A8" s="4" t="inlineStr">
        <is>
          <t>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Attributable to Noncontrolling Interest</t>
        </is>
      </c>
      <c r="B9" s="5" t="n">
        <v>3009000</v>
      </c>
      <c r="C9" s="4" t="inlineStr">
        <is>
          <t xml:space="preserve"> </t>
        </is>
      </c>
      <c r="D9" s="5" t="n">
        <v>3009000</v>
      </c>
      <c r="E9" s="4" t="inlineStr">
        <is>
          <t xml:space="preserve"> </t>
        </is>
      </c>
      <c r="F9" s="5" t="n">
        <v>3040000</v>
      </c>
      <c r="G9" s="5" t="n">
        <v>3111000</v>
      </c>
    </row>
    <row r="10">
      <c r="A10" s="4" t="inlineStr">
        <is>
          <t>Sweet Sense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idiary, Ownership Percentage, Noncontrolling Owner</t>
        </is>
      </c>
      <c r="B11" s="10" t="n">
        <v>0.5</v>
      </c>
      <c r="C11" s="4" t="inlineStr">
        <is>
          <t xml:space="preserve"> </t>
        </is>
      </c>
      <c r="D11" s="10" t="n">
        <v>0.5</v>
      </c>
      <c r="E11" s="4" t="inlineStr">
        <is>
          <t xml:space="preserve"> </t>
        </is>
      </c>
      <c r="F11" s="10" t="n">
        <v>0.5</v>
      </c>
      <c r="G11" s="4"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Preferred stock, shares authorized</t>
        </is>
      </c>
      <c r="B4" s="6" t="n">
        <v>100000000</v>
      </c>
      <c r="C4" s="6" t="n">
        <v>100000000</v>
      </c>
      <c r="D4" s="6" t="n">
        <v>100000000</v>
      </c>
    </row>
    <row r="5">
      <c r="A5" s="4" t="inlineStr">
        <is>
          <t>Preferred stock, shares outstanding</t>
        </is>
      </c>
      <c r="B5" s="6" t="n">
        <v>60496041</v>
      </c>
      <c r="C5" s="6" t="n">
        <v>60496041</v>
      </c>
      <c r="D5" s="6" t="n">
        <v>0</v>
      </c>
    </row>
    <row r="6">
      <c r="A6" s="4" t="inlineStr">
        <is>
          <t>Preferred stock, shares issued</t>
        </is>
      </c>
      <c r="B6" s="6" t="n">
        <v>60496041</v>
      </c>
      <c r="C6" s="6" t="n">
        <v>60496041</v>
      </c>
      <c r="D6" s="6" t="n">
        <v>0</v>
      </c>
    </row>
    <row r="7">
      <c r="A7" s="4" t="inlineStr">
        <is>
          <t>Preferred stock, liquidation preference per share</t>
        </is>
      </c>
      <c r="B7" s="7" t="n">
        <v>0.001</v>
      </c>
      <c r="C7" s="7" t="n">
        <v>0.001</v>
      </c>
      <c r="D7" s="4" t="inlineStr">
        <is>
          <t xml:space="preserve"> </t>
        </is>
      </c>
    </row>
    <row r="8">
      <c r="A8" s="4" t="inlineStr">
        <is>
          <t>Preferred stock, liquidation preference value</t>
        </is>
      </c>
      <c r="B8" s="5" t="n">
        <v>60000</v>
      </c>
      <c r="C8" s="5" t="n">
        <v>60000</v>
      </c>
      <c r="D8" s="4" t="inlineStr">
        <is>
          <t xml:space="preserve"> </t>
        </is>
      </c>
    </row>
    <row r="9">
      <c r="A9" s="4" t="inlineStr">
        <is>
          <t>Common stock, par value</t>
        </is>
      </c>
      <c r="B9" s="7" t="n">
        <v>0.001</v>
      </c>
      <c r="C9" s="7" t="n">
        <v>0.001</v>
      </c>
      <c r="D9" s="7" t="n">
        <v>0.001</v>
      </c>
    </row>
    <row r="10">
      <c r="A10" s="4" t="inlineStr">
        <is>
          <t>Common stock, shares authorized</t>
        </is>
      </c>
      <c r="B10" s="6" t="n">
        <v>4000000000</v>
      </c>
      <c r="C10" s="6" t="n">
        <v>4000000000</v>
      </c>
      <c r="D10" s="6" t="n">
        <v>4000000000</v>
      </c>
    </row>
    <row r="11">
      <c r="A11" s="4" t="inlineStr">
        <is>
          <t>Common stock shares, outstanding</t>
        </is>
      </c>
      <c r="B11" s="6" t="n">
        <v>9997703</v>
      </c>
      <c r="C11" s="6" t="n">
        <v>10000000</v>
      </c>
      <c r="D11" s="6" t="n">
        <v>70496041</v>
      </c>
    </row>
    <row r="12">
      <c r="A12" s="4" t="inlineStr">
        <is>
          <t>Common stock shares, issued</t>
        </is>
      </c>
      <c r="B12" s="6" t="n">
        <v>9997703</v>
      </c>
      <c r="C12" s="6" t="n">
        <v>10000000</v>
      </c>
      <c r="D12" s="6" t="n">
        <v>70496041</v>
      </c>
    </row>
    <row r="13">
      <c r="A13" s="4" t="inlineStr">
        <is>
          <t>Preferred stock, redeemable securities</t>
        </is>
      </c>
      <c r="B13" s="4" t="inlineStr">
        <is>
          <t xml:space="preserve"> </t>
        </is>
      </c>
      <c r="C13" s="4" t="inlineStr">
        <is>
          <t xml:space="preserve"> </t>
        </is>
      </c>
      <c r="D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52" customWidth="1" min="2" max="2"/>
    <col width="14" customWidth="1" min="3" max="3"/>
    <col width="14" customWidth="1" min="4" max="4"/>
    <col width="14" customWidth="1" min="5" max="5"/>
  </cols>
  <sheetData>
    <row r="1">
      <c r="A1" s="1" t="inlineStr">
        <is>
          <t>Notes Receivable (Details Narrative) - USD ($)</t>
        </is>
      </c>
      <c r="B1" s="2" t="inlineStr">
        <is>
          <t>Feb. 19, 2021</t>
        </is>
      </c>
      <c r="C1" s="2" t="inlineStr">
        <is>
          <t>Jun. 30, 2024</t>
        </is>
      </c>
      <c r="D1" s="2" t="inlineStr">
        <is>
          <t>Dec. 31, 2023</t>
        </is>
      </c>
      <c r="E1" s="2" t="inlineStr">
        <is>
          <t>Dec. 31, 2022</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Financing Receivable, after Allowance for Credit Loss</t>
        </is>
      </c>
      <c r="B3" s="5" t="n">
        <v>206000</v>
      </c>
      <c r="C3" s="5" t="n">
        <v>202000</v>
      </c>
      <c r="D3" s="5" t="n">
        <v>203000</v>
      </c>
      <c r="E3" s="5" t="n">
        <v>206000</v>
      </c>
    </row>
    <row r="4">
      <c r="A4" s="4" t="inlineStr">
        <is>
          <t>Debt Instrument, Interest Rate, Stated Percentage</t>
        </is>
      </c>
      <c r="B4" s="9" t="n">
        <v>0.065</v>
      </c>
      <c r="C4" s="9" t="n">
        <v>0.005</v>
      </c>
      <c r="D4" s="10" t="n">
        <v>0.5</v>
      </c>
      <c r="E4" s="4" t="inlineStr">
        <is>
          <t xml:space="preserve"> </t>
        </is>
      </c>
    </row>
    <row r="5">
      <c r="A5" s="4" t="inlineStr">
        <is>
          <t>Debt Instrument, Maturity Date, Description</t>
        </is>
      </c>
      <c r="B5" s="4" t="inlineStr">
        <is>
          <t>August 19,
2022 later amended to February 19, 2026.</t>
        </is>
      </c>
      <c r="C5" s="4" t="inlineStr">
        <is>
          <t xml:space="preserve"> </t>
        </is>
      </c>
      <c r="D5" s="4" t="inlineStr">
        <is>
          <t xml:space="preserve"> </t>
        </is>
      </c>
      <c r="E5" s="4" t="inlineStr">
        <is>
          <t xml:space="preserve"> </t>
        </is>
      </c>
    </row>
    <row r="6">
      <c r="A6" s="4" t="inlineStr">
        <is>
          <t>Financing Receivable, after Allowance for Credit Loss, Current</t>
        </is>
      </c>
      <c r="B6" s="4" t="inlineStr">
        <is>
          <t xml:space="preserve"> </t>
        </is>
      </c>
      <c r="C6" s="5" t="n">
        <v>135000</v>
      </c>
      <c r="D6" s="5" t="n">
        <v>203000</v>
      </c>
      <c r="E6" s="6" t="n">
        <v>16000</v>
      </c>
    </row>
    <row r="7">
      <c r="A7" s="4" t="inlineStr">
        <is>
          <t>Financing Receivable, after Allowance for Credit Loss, Noncurrent</t>
        </is>
      </c>
      <c r="B7" s="4" t="inlineStr">
        <is>
          <t xml:space="preserve"> </t>
        </is>
      </c>
      <c r="C7" s="5" t="n">
        <v>67000</v>
      </c>
      <c r="D7" s="4" t="inlineStr">
        <is>
          <t xml:space="preserve"> </t>
        </is>
      </c>
      <c r="E7" s="5" t="n">
        <v>19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Property Plant and Equipment (Details) - USD ($)</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t>
        </is>
      </c>
      <c r="B3" s="5" t="n">
        <v>293000</v>
      </c>
      <c r="C3" s="5" t="n">
        <v>293000</v>
      </c>
      <c r="D3" s="5" t="n">
        <v>276000</v>
      </c>
    </row>
    <row r="4">
      <c r="A4" s="4" t="inlineStr">
        <is>
          <t>Less accumulated depreciation</t>
        </is>
      </c>
      <c r="B4" s="6" t="n">
        <v>9000</v>
      </c>
      <c r="C4" s="6" t="n">
        <v>6000</v>
      </c>
      <c r="D4" s="4" t="inlineStr">
        <is>
          <t xml:space="preserve"> </t>
        </is>
      </c>
    </row>
    <row r="5">
      <c r="A5" s="4" t="inlineStr">
        <is>
          <t>Property, plant and equipment, net</t>
        </is>
      </c>
      <c r="B5" s="6" t="n">
        <v>284000</v>
      </c>
      <c r="C5" s="6" t="n">
        <v>287000</v>
      </c>
      <c r="D5" s="6" t="n">
        <v>276000</v>
      </c>
    </row>
    <row r="6">
      <c r="A6" s="4" t="inlineStr">
        <is>
          <t>Machinery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ost</t>
        </is>
      </c>
      <c r="B8" s="5" t="n">
        <v>30000</v>
      </c>
      <c r="C8" s="5" t="n">
        <v>30000</v>
      </c>
      <c r="D8" s="6" t="n">
        <v>25000</v>
      </c>
    </row>
    <row r="9">
      <c r="A9" s="4" t="inlineStr">
        <is>
          <t>Machinery and Equipment [Member] | Min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Useful Life</t>
        </is>
      </c>
      <c r="B11" s="4" t="inlineStr">
        <is>
          <t>5 years</t>
        </is>
      </c>
      <c r="C11" s="4" t="inlineStr">
        <is>
          <t>5 years</t>
        </is>
      </c>
      <c r="D11" s="4" t="inlineStr">
        <is>
          <t xml:space="preserve"> </t>
        </is>
      </c>
    </row>
    <row r="12">
      <c r="A12" s="4" t="inlineStr">
        <is>
          <t>Machinery and Equipment [Member] | Max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10 years</t>
        </is>
      </c>
      <c r="C14" s="4" t="inlineStr">
        <is>
          <t>10 years</t>
        </is>
      </c>
      <c r="D14" s="4" t="inlineStr">
        <is>
          <t xml:space="preserve"> </t>
        </is>
      </c>
    </row>
    <row r="15">
      <c r="A15" s="4" t="inlineStr">
        <is>
          <t>Construction in Progres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t>
        </is>
      </c>
      <c r="B17" s="5" t="n">
        <v>263000</v>
      </c>
      <c r="C17" s="5" t="n">
        <v>263000</v>
      </c>
      <c r="D17" s="5" t="n">
        <v>25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Property, Plant and Equipment, Net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3000</v>
      </c>
      <c r="C4" s="5" t="n">
        <v>3000</v>
      </c>
      <c r="D4" s="5" t="n">
        <v>6000</v>
      </c>
      <c r="E4" s="5"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Goodwill (Details) - USD ($)</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alance at December 31, 2022</t>
        </is>
      </c>
      <c r="B4" s="5" t="n">
        <v>25093000</v>
      </c>
      <c r="C4" s="5" t="n">
        <v>25093000</v>
      </c>
    </row>
    <row r="5">
      <c r="A5" s="4" t="inlineStr">
        <is>
          <t>Goodwill adjustment</t>
        </is>
      </c>
      <c r="B5" s="4" t="inlineStr">
        <is>
          <t xml:space="preserve"> </t>
        </is>
      </c>
      <c r="C5" s="4" t="inlineStr">
        <is>
          <t xml:space="preserve"> </t>
        </is>
      </c>
    </row>
    <row r="6">
      <c r="A6" s="4" t="inlineStr">
        <is>
          <t>Balance at December 31, 2023</t>
        </is>
      </c>
      <c r="B6" s="5" t="n">
        <v>25093000</v>
      </c>
      <c r="C6" s="5" t="n">
        <v>25093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Intangible Assets (Details) - USD ($)</t>
        </is>
      </c>
      <c r="B1" s="2" t="inlineStr">
        <is>
          <t>Jun.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22260000</v>
      </c>
      <c r="C3" s="5" t="n">
        <v>22260000</v>
      </c>
      <c r="D3" s="5" t="n">
        <v>22260000</v>
      </c>
    </row>
    <row r="4">
      <c r="A4" s="4" t="inlineStr">
        <is>
          <t>Accumulated amortization</t>
        </is>
      </c>
      <c r="B4" s="6" t="n">
        <v>-3895000</v>
      </c>
      <c r="C4" s="6" t="n">
        <v>-3339000</v>
      </c>
      <c r="D4" s="6" t="n">
        <v>-2226000</v>
      </c>
    </row>
    <row r="5">
      <c r="A5" s="4" t="inlineStr">
        <is>
          <t>Net carrying amount</t>
        </is>
      </c>
      <c r="B5" s="6" t="n">
        <v>18365000</v>
      </c>
      <c r="C5" s="6" t="n">
        <v>18921000</v>
      </c>
      <c r="D5" s="6" t="n">
        <v>20034000</v>
      </c>
    </row>
    <row r="6">
      <c r="A6" s="4" t="inlineStr">
        <is>
          <t>Developed Technology Righ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22260000</v>
      </c>
      <c r="C8" s="6" t="n">
        <v>22260000</v>
      </c>
      <c r="D8" s="6" t="n">
        <v>22260000</v>
      </c>
    </row>
    <row r="9">
      <c r="A9" s="4" t="inlineStr">
        <is>
          <t>Accumulated amortization</t>
        </is>
      </c>
      <c r="B9" s="6" t="n">
        <v>-3895000</v>
      </c>
      <c r="C9" s="6" t="n">
        <v>-3339000</v>
      </c>
      <c r="D9" s="6" t="n">
        <v>-2226000</v>
      </c>
    </row>
    <row r="10">
      <c r="A10" s="4" t="inlineStr">
        <is>
          <t>Net carrying amount</t>
        </is>
      </c>
      <c r="B10" s="5" t="n">
        <v>18365000</v>
      </c>
      <c r="C10" s="5" t="n">
        <v>18921000</v>
      </c>
      <c r="D10" s="5" t="n">
        <v>2003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Goodwill (Details Narrative) - USD ($)</t>
        </is>
      </c>
      <c r="B1" s="2" t="inlineStr">
        <is>
          <t>Jun. 30, 2024</t>
        </is>
      </c>
      <c r="C1" s="2" t="inlineStr">
        <is>
          <t>Dec. 31, 2023</t>
        </is>
      </c>
      <c r="D1" s="2" t="inlineStr">
        <is>
          <t>Sep. 30, 2023</t>
        </is>
      </c>
      <c r="E1" s="2" t="inlineStr">
        <is>
          <t>Dec. 31, 2022</t>
        </is>
      </c>
    </row>
    <row r="2">
      <c r="A2" s="3" t="inlineStr">
        <is>
          <t>Credit Derivatives [Line Items]</t>
        </is>
      </c>
      <c r="B2" s="4" t="inlineStr">
        <is>
          <t xml:space="preserve"> </t>
        </is>
      </c>
      <c r="C2" s="4" t="inlineStr">
        <is>
          <t xml:space="preserve"> </t>
        </is>
      </c>
      <c r="D2" s="4" t="inlineStr">
        <is>
          <t xml:space="preserve"> </t>
        </is>
      </c>
      <c r="E2" s="4" t="inlineStr">
        <is>
          <t xml:space="preserve"> </t>
        </is>
      </c>
    </row>
    <row r="3">
      <c r="A3" s="4" t="inlineStr">
        <is>
          <t>Goodwill</t>
        </is>
      </c>
      <c r="B3" s="5" t="n">
        <v>25093000</v>
      </c>
      <c r="C3" s="5" t="n">
        <v>25093000</v>
      </c>
      <c r="D3" s="5" t="n">
        <v>46400000</v>
      </c>
      <c r="E3" s="5" t="n">
        <v>25093000</v>
      </c>
    </row>
    <row r="4">
      <c r="A4" s="4" t="inlineStr">
        <is>
          <t>Cash</t>
        </is>
      </c>
      <c r="B4" s="4" t="inlineStr">
        <is>
          <t xml:space="preserve"> </t>
        </is>
      </c>
      <c r="C4" s="5" t="n">
        <v>201000</v>
      </c>
      <c r="D4" s="6" t="n">
        <v>201000</v>
      </c>
      <c r="E4" s="4" t="inlineStr">
        <is>
          <t xml:space="preserve"> </t>
        </is>
      </c>
    </row>
    <row r="5">
      <c r="A5" s="4" t="inlineStr">
        <is>
          <t>Goodwill, Not Allocated, Amount</t>
        </is>
      </c>
      <c r="B5" s="4" t="inlineStr">
        <is>
          <t xml:space="preserve"> </t>
        </is>
      </c>
      <c r="C5" s="4" t="inlineStr">
        <is>
          <t xml:space="preserve"> </t>
        </is>
      </c>
      <c r="D5" s="6" t="n">
        <v>46600000</v>
      </c>
      <c r="E5" s="4" t="inlineStr">
        <is>
          <t xml:space="preserve"> </t>
        </is>
      </c>
    </row>
    <row r="6">
      <c r="A6" s="4" t="inlineStr">
        <is>
          <t>Debt, Current</t>
        </is>
      </c>
      <c r="B6" s="4" t="inlineStr">
        <is>
          <t xml:space="preserve"> </t>
        </is>
      </c>
      <c r="C6" s="4" t="inlineStr">
        <is>
          <t xml:space="preserve"> </t>
        </is>
      </c>
      <c r="D6" s="6" t="n">
        <v>11900000</v>
      </c>
      <c r="E6" s="4" t="inlineStr">
        <is>
          <t xml:space="preserve"> </t>
        </is>
      </c>
    </row>
    <row r="7">
      <c r="A7" s="4" t="inlineStr">
        <is>
          <t>Long-Term Debt, Fair Value</t>
        </is>
      </c>
      <c r="B7" s="4" t="inlineStr">
        <is>
          <t xml:space="preserve"> </t>
        </is>
      </c>
      <c r="C7" s="4" t="inlineStr">
        <is>
          <t xml:space="preserve"> </t>
        </is>
      </c>
      <c r="D7" s="6" t="n">
        <v>34700000</v>
      </c>
      <c r="E7" s="4" t="inlineStr">
        <is>
          <t xml:space="preserve"> </t>
        </is>
      </c>
    </row>
    <row r="8">
      <c r="A8" s="4" t="inlineStr">
        <is>
          <t>Reporting Unit, Amount of Fair Value in Excess of Carrying Amount</t>
        </is>
      </c>
      <c r="B8" s="4" t="inlineStr">
        <is>
          <t xml:space="preserve"> </t>
        </is>
      </c>
      <c r="C8" s="4" t="inlineStr">
        <is>
          <t xml:space="preserve"> </t>
        </is>
      </c>
      <c r="D8" s="5" t="n">
        <v>5100000</v>
      </c>
      <c r="E8" s="4" t="inlineStr">
        <is>
          <t xml:space="preserve"> </t>
        </is>
      </c>
    </row>
    <row r="9">
      <c r="A9" s="4" t="inlineStr">
        <is>
          <t>Reporting Unit, Percentage of Fair Value in Excess of Carrying Amount</t>
        </is>
      </c>
      <c r="B9" s="4" t="inlineStr">
        <is>
          <t xml:space="preserve"> </t>
        </is>
      </c>
      <c r="C9" s="4" t="inlineStr">
        <is>
          <t xml:space="preserve"> </t>
        </is>
      </c>
      <c r="D9" s="9" t="n">
        <v>0.147</v>
      </c>
      <c r="E9" s="4" t="inlineStr">
        <is>
          <t xml:space="preserve"> </t>
        </is>
      </c>
    </row>
    <row r="10">
      <c r="A10" s="4" t="inlineStr">
        <is>
          <t>Valuation, Market Approach [Member]</t>
        </is>
      </c>
      <c r="B10" s="4" t="inlineStr">
        <is>
          <t xml:space="preserve"> </t>
        </is>
      </c>
      <c r="C10" s="4" t="inlineStr">
        <is>
          <t xml:space="preserve"> </t>
        </is>
      </c>
      <c r="D10" s="4" t="inlineStr">
        <is>
          <t xml:space="preserve"> </t>
        </is>
      </c>
      <c r="E10" s="4" t="inlineStr">
        <is>
          <t xml:space="preserve"> </t>
        </is>
      </c>
    </row>
    <row r="11">
      <c r="A11" s="3" t="inlineStr">
        <is>
          <t>Credit Derivatives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5" t="n">
        <v>49800000</v>
      </c>
      <c r="E12" s="4" t="inlineStr">
        <is>
          <t xml:space="preserve"> </t>
        </is>
      </c>
    </row>
    <row r="13">
      <c r="A13" s="4" t="inlineStr">
        <is>
          <t>Weighted good will market approach, percentage</t>
        </is>
      </c>
      <c r="B13" s="4" t="inlineStr">
        <is>
          <t xml:space="preserve"> </t>
        </is>
      </c>
      <c r="C13" s="4" t="inlineStr">
        <is>
          <t xml:space="preserve"> </t>
        </is>
      </c>
      <c r="D13" s="10" t="n">
        <v>0.3</v>
      </c>
      <c r="E13" s="4" t="inlineStr">
        <is>
          <t xml:space="preserve"> </t>
        </is>
      </c>
    </row>
    <row r="14">
      <c r="A14" s="4" t="inlineStr">
        <is>
          <t>Valuation, Income Approach [Member]</t>
        </is>
      </c>
      <c r="B14" s="4" t="inlineStr">
        <is>
          <t xml:space="preserve"> </t>
        </is>
      </c>
      <c r="C14" s="4" t="inlineStr">
        <is>
          <t xml:space="preserve"> </t>
        </is>
      </c>
      <c r="D14" s="4" t="inlineStr">
        <is>
          <t xml:space="preserve"> </t>
        </is>
      </c>
      <c r="E14" s="4" t="inlineStr">
        <is>
          <t xml:space="preserve"> </t>
        </is>
      </c>
    </row>
    <row r="15">
      <c r="A15" s="3" t="inlineStr">
        <is>
          <t>Credit Derivatives [Line Items]</t>
        </is>
      </c>
      <c r="B15" s="4" t="inlineStr">
        <is>
          <t xml:space="preserve"> </t>
        </is>
      </c>
      <c r="C15" s="4" t="inlineStr">
        <is>
          <t xml:space="preserve"> </t>
        </is>
      </c>
      <c r="D15" s="4" t="inlineStr">
        <is>
          <t xml:space="preserve"> </t>
        </is>
      </c>
      <c r="E15" s="4" t="inlineStr">
        <is>
          <t xml:space="preserve"> </t>
        </is>
      </c>
    </row>
    <row r="16">
      <c r="A16" s="4" t="inlineStr">
        <is>
          <t>Goodwill</t>
        </is>
      </c>
      <c r="B16" s="4" t="inlineStr">
        <is>
          <t xml:space="preserve"> </t>
        </is>
      </c>
      <c r="C16" s="4" t="inlineStr">
        <is>
          <t xml:space="preserve"> </t>
        </is>
      </c>
      <c r="D16" s="5" t="n">
        <v>44900000</v>
      </c>
      <c r="E16" s="4" t="inlineStr">
        <is>
          <t xml:space="preserve"> </t>
        </is>
      </c>
    </row>
    <row r="17">
      <c r="A17" s="4" t="inlineStr">
        <is>
          <t>Weighted goodwill income approach, percentage</t>
        </is>
      </c>
      <c r="B17" s="4" t="inlineStr">
        <is>
          <t xml:space="preserve"> </t>
        </is>
      </c>
      <c r="C17" s="4" t="inlineStr">
        <is>
          <t xml:space="preserve"> </t>
        </is>
      </c>
      <c r="D17" s="10" t="n">
        <v>0.7</v>
      </c>
      <c r="E1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uture Amortization of Developed Technologies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5" t="n">
        <v>557000</v>
      </c>
      <c r="C3" s="4" t="inlineStr">
        <is>
          <t xml:space="preserve"> </t>
        </is>
      </c>
    </row>
    <row r="4">
      <c r="A4" s="4" t="inlineStr">
        <is>
          <t>2025</t>
        </is>
      </c>
      <c r="B4" s="6" t="n">
        <v>1113000</v>
      </c>
      <c r="C4" s="4" t="inlineStr">
        <is>
          <t xml:space="preserve"> </t>
        </is>
      </c>
    </row>
    <row r="5">
      <c r="A5" s="4" t="inlineStr">
        <is>
          <t>2024</t>
        </is>
      </c>
      <c r="B5" s="6" t="n">
        <v>1113000</v>
      </c>
      <c r="C5" s="5" t="n">
        <v>1113000</v>
      </c>
    </row>
    <row r="6">
      <c r="A6" s="4" t="inlineStr">
        <is>
          <t>2025</t>
        </is>
      </c>
      <c r="B6" s="6" t="n">
        <v>1113000</v>
      </c>
      <c r="C6" s="6" t="n">
        <v>1113000</v>
      </c>
    </row>
    <row r="7">
      <c r="A7" s="4" t="inlineStr">
        <is>
          <t>2026</t>
        </is>
      </c>
      <c r="B7" s="6" t="n">
        <v>1113000</v>
      </c>
      <c r="C7" s="6" t="n">
        <v>1113000</v>
      </c>
    </row>
    <row r="8">
      <c r="A8" s="4" t="inlineStr">
        <is>
          <t>Thereafter</t>
        </is>
      </c>
      <c r="B8" s="5" t="n">
        <v>13356000</v>
      </c>
      <c r="C8" s="4" t="inlineStr">
        <is>
          <t xml:space="preserve"> </t>
        </is>
      </c>
    </row>
    <row r="9">
      <c r="A9" s="4" t="inlineStr">
        <is>
          <t>2027</t>
        </is>
      </c>
      <c r="B9" s="4" t="inlineStr">
        <is>
          <t xml:space="preserve"> </t>
        </is>
      </c>
      <c r="C9" s="6" t="n">
        <v>1113000</v>
      </c>
    </row>
    <row r="10">
      <c r="A10" s="4" t="inlineStr">
        <is>
          <t>Thereafter</t>
        </is>
      </c>
      <c r="B10" s="4" t="inlineStr">
        <is>
          <t xml:space="preserve"> </t>
        </is>
      </c>
      <c r="C10" s="5" t="n">
        <v>1335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t>
        </is>
      </c>
      <c r="B4" s="5" t="n">
        <v>556000</v>
      </c>
      <c r="C4" s="5" t="n">
        <v>55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80" customWidth="1" min="2" max="2"/>
    <col width="15" customWidth="1" min="3" max="3"/>
    <col width="16" customWidth="1" min="4" max="4"/>
    <col width="14" customWidth="1" min="5" max="5"/>
    <col width="14" customWidth="1" min="6" max="6"/>
  </cols>
  <sheetData>
    <row r="1">
      <c r="A1" s="1" t="inlineStr">
        <is>
          <t>Note payable, related party (Details Narrative) - USD ($)</t>
        </is>
      </c>
      <c r="C1" s="2" t="inlineStr">
        <is>
          <t>6 Months Ended</t>
        </is>
      </c>
      <c r="D1" s="2" t="inlineStr">
        <is>
          <t>12 Months Ended</t>
        </is>
      </c>
    </row>
    <row r="2">
      <c r="B2" s="2" t="inlineStr">
        <is>
          <t>Dec. 31, 2020</t>
        </is>
      </c>
      <c r="C2" s="2" t="inlineStr">
        <is>
          <t>Jun. 30, 2024</t>
        </is>
      </c>
      <c r="D2" s="2" t="inlineStr">
        <is>
          <t>Dec. 31, 2023</t>
        </is>
      </c>
      <c r="E2" s="2" t="inlineStr">
        <is>
          <t>Dec. 31, 2022</t>
        </is>
      </c>
      <c r="F2" s="2" t="inlineStr">
        <is>
          <t>Feb. 19,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Stated Percentage</t>
        </is>
      </c>
      <c r="B4" s="4" t="inlineStr">
        <is>
          <t xml:space="preserve"> </t>
        </is>
      </c>
      <c r="C4" s="9" t="n">
        <v>0.005</v>
      </c>
      <c r="D4" s="10" t="n">
        <v>0.5</v>
      </c>
      <c r="E4" s="4" t="inlineStr">
        <is>
          <t xml:space="preserve"> </t>
        </is>
      </c>
      <c r="F4" s="9" t="n">
        <v>0.065</v>
      </c>
    </row>
    <row r="5">
      <c r="A5" s="4" t="inlineStr">
        <is>
          <t>Debt Instrument, Maturity Date</t>
        </is>
      </c>
      <c r="B5" s="4" t="inlineStr">
        <is>
          <t xml:space="preserve"> </t>
        </is>
      </c>
      <c r="C5" s="4" t="inlineStr">
        <is>
          <t>Sep. 30,  2030</t>
        </is>
      </c>
      <c r="D5" s="4" t="inlineStr">
        <is>
          <t>Sep. 30,  2030</t>
        </is>
      </c>
      <c r="E5" s="4" t="inlineStr">
        <is>
          <t xml:space="preserve"> </t>
        </is>
      </c>
      <c r="F5" s="4" t="inlineStr">
        <is>
          <t xml:space="preserve"> </t>
        </is>
      </c>
    </row>
    <row r="6">
      <c r="A6" s="4" t="inlineStr">
        <is>
          <t>Revolving Promissory No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 Stated Percentage</t>
        </is>
      </c>
      <c r="B8" s="9" t="n">
        <v>0.0425</v>
      </c>
      <c r="C8" s="4" t="inlineStr">
        <is>
          <t xml:space="preserve"> </t>
        </is>
      </c>
      <c r="D8" s="4" t="inlineStr">
        <is>
          <t xml:space="preserve"> </t>
        </is>
      </c>
      <c r="E8" s="4" t="inlineStr">
        <is>
          <t xml:space="preserve"> </t>
        </is>
      </c>
      <c r="F8" s="4" t="inlineStr">
        <is>
          <t xml:space="preserve"> </t>
        </is>
      </c>
    </row>
    <row r="9">
      <c r="A9" s="4" t="inlineStr">
        <is>
          <t>Debt Instrument, Maturity Date</t>
        </is>
      </c>
      <c r="B9" s="4" t="inlineStr">
        <is>
          <t>Sep. 30,  2030</t>
        </is>
      </c>
      <c r="C9" s="4" t="inlineStr">
        <is>
          <t xml:space="preserve"> </t>
        </is>
      </c>
      <c r="D9" s="4" t="inlineStr">
        <is>
          <t xml:space="preserve"> </t>
        </is>
      </c>
      <c r="E9" s="4" t="inlineStr">
        <is>
          <t xml:space="preserve"> </t>
        </is>
      </c>
      <c r="F9" s="4" t="inlineStr">
        <is>
          <t xml:space="preserve"> </t>
        </is>
      </c>
    </row>
    <row r="10">
      <c r="A10" s="4" t="inlineStr">
        <is>
          <t>Debt Instrument, Debt Default, Description of Notice of Default</t>
        </is>
      </c>
      <c r="B10" s="4" t="inlineStr">
        <is>
          <t>In
the case of default, at DSS’s option, (i) eighteen percent (18%) per annum, or (ii) such lesser rate of interest as Lender in its
sole discretion may choose to charge; but never more than the Maximum Lawful Rate.</t>
        </is>
      </c>
      <c r="C10" s="4" t="inlineStr">
        <is>
          <t xml:space="preserve"> </t>
        </is>
      </c>
      <c r="D10" s="4" t="inlineStr">
        <is>
          <t xml:space="preserve"> </t>
        </is>
      </c>
      <c r="E10" s="4" t="inlineStr">
        <is>
          <t xml:space="preserve"> </t>
        </is>
      </c>
      <c r="F10" s="4" t="inlineStr">
        <is>
          <t xml:space="preserve"> </t>
        </is>
      </c>
    </row>
    <row r="11">
      <c r="A11" s="4" t="inlineStr">
        <is>
          <t>Debt Instrument, Periodic Payment</t>
        </is>
      </c>
      <c r="B11" s="4" t="inlineStr">
        <is>
          <t xml:space="preserve"> </t>
        </is>
      </c>
      <c r="C11" s="5" t="n">
        <v>126000</v>
      </c>
      <c r="D11" s="5" t="n">
        <v>126000</v>
      </c>
      <c r="E11" s="4" t="inlineStr">
        <is>
          <t xml:space="preserve"> </t>
        </is>
      </c>
      <c r="F11" s="4" t="inlineStr">
        <is>
          <t xml:space="preserve"> </t>
        </is>
      </c>
    </row>
    <row r="12">
      <c r="A12" s="4" t="inlineStr">
        <is>
          <t>Debt Instrument, Face Amount</t>
        </is>
      </c>
      <c r="B12" s="4" t="inlineStr">
        <is>
          <t xml:space="preserve"> </t>
        </is>
      </c>
      <c r="C12" s="5" t="n">
        <v>13452000</v>
      </c>
      <c r="D12" s="5" t="n">
        <v>12074000</v>
      </c>
      <c r="E12" s="5" t="n">
        <v>9991000</v>
      </c>
      <c r="F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3" customWidth="1" min="6" max="6"/>
    <col width="14" customWidth="1" min="7" max="7"/>
  </cols>
  <sheetData>
    <row r="1">
      <c r="A1" s="1" t="inlineStr">
        <is>
          <t>Stockholders’ Equity (Details Narrative) - $ / shares</t>
        </is>
      </c>
      <c r="D1" s="2" t="inlineStr">
        <is>
          <t>6 Months Ended</t>
        </is>
      </c>
      <c r="E1" s="2" t="inlineStr">
        <is>
          <t>12 Months Ended</t>
        </is>
      </c>
    </row>
    <row r="2">
      <c r="B2" s="2" t="inlineStr">
        <is>
          <t>Oct. 31, 2023</t>
        </is>
      </c>
      <c r="C2" s="2" t="inlineStr">
        <is>
          <t>May 10, 2023</t>
        </is>
      </c>
      <c r="D2" s="2" t="inlineStr">
        <is>
          <t>Jun. 30, 2024</t>
        </is>
      </c>
      <c r="E2" s="2" t="inlineStr">
        <is>
          <t>Dec. 31, 2023</t>
        </is>
      </c>
      <c r="F2" s="2" t="inlineStr">
        <is>
          <t>May 1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6" t="n">
        <v>4000000000</v>
      </c>
      <c r="E4" s="6" t="n">
        <v>4000000000</v>
      </c>
      <c r="F4" s="4" t="inlineStr">
        <is>
          <t xml:space="preserve"> </t>
        </is>
      </c>
      <c r="G4" s="6" t="n">
        <v>4000000000</v>
      </c>
    </row>
    <row r="5">
      <c r="A5" s="4" t="inlineStr">
        <is>
          <t>Common Stock, Par or Stated Value Per Share</t>
        </is>
      </c>
      <c r="B5" s="4" t="inlineStr">
        <is>
          <t xml:space="preserve"> </t>
        </is>
      </c>
      <c r="C5" s="4" t="inlineStr">
        <is>
          <t xml:space="preserve"> </t>
        </is>
      </c>
      <c r="D5" s="7" t="n">
        <v>0.001</v>
      </c>
      <c r="E5" s="7" t="n">
        <v>0.001</v>
      </c>
      <c r="F5" s="4" t="inlineStr">
        <is>
          <t xml:space="preserve"> </t>
        </is>
      </c>
      <c r="G5" s="7" t="n">
        <v>0.001</v>
      </c>
    </row>
    <row r="6">
      <c r="A6" s="4" t="inlineStr">
        <is>
          <t>Preferred Stock, Shares Authorized</t>
        </is>
      </c>
      <c r="B6" s="4" t="inlineStr">
        <is>
          <t xml:space="preserve"> </t>
        </is>
      </c>
      <c r="C6" s="4" t="inlineStr">
        <is>
          <t xml:space="preserve"> </t>
        </is>
      </c>
      <c r="D6" s="6" t="n">
        <v>100000000</v>
      </c>
      <c r="E6" s="6" t="n">
        <v>100000000</v>
      </c>
      <c r="F6" s="4" t="inlineStr">
        <is>
          <t xml:space="preserve"> </t>
        </is>
      </c>
      <c r="G6" s="6" t="n">
        <v>100000000</v>
      </c>
    </row>
    <row r="7">
      <c r="A7" s="4" t="inlineStr">
        <is>
          <t>Preferred Stock, Par or Stated Value Per Share</t>
        </is>
      </c>
      <c r="B7" s="4" t="inlineStr">
        <is>
          <t xml:space="preserve"> </t>
        </is>
      </c>
      <c r="C7" s="4" t="inlineStr">
        <is>
          <t xml:space="preserve"> </t>
        </is>
      </c>
      <c r="D7" s="7" t="n">
        <v>0.001</v>
      </c>
      <c r="E7" s="7" t="n">
        <v>0.001</v>
      </c>
      <c r="F7" s="4" t="inlineStr">
        <is>
          <t xml:space="preserve"> </t>
        </is>
      </c>
      <c r="G7" s="7" t="n">
        <v>0.001</v>
      </c>
    </row>
    <row r="8">
      <c r="A8" s="4" t="inlineStr">
        <is>
          <t>Common Stock, Shares, Outstanding</t>
        </is>
      </c>
      <c r="B8" s="4" t="inlineStr">
        <is>
          <t xml:space="preserve"> </t>
        </is>
      </c>
      <c r="C8" s="6" t="n">
        <v>125073621</v>
      </c>
      <c r="D8" s="6" t="n">
        <v>9997703</v>
      </c>
      <c r="E8" s="6" t="n">
        <v>10000000</v>
      </c>
      <c r="F8" s="6" t="n">
        <v>3877282251</v>
      </c>
      <c r="G8" s="6" t="n">
        <v>70496041</v>
      </c>
    </row>
    <row r="9">
      <c r="A9" s="4" t="inlineStr">
        <is>
          <t>Preferred Stock, Shares Outstanding</t>
        </is>
      </c>
      <c r="B9" s="4" t="inlineStr">
        <is>
          <t xml:space="preserve"> </t>
        </is>
      </c>
      <c r="C9" s="6" t="n">
        <v>0</v>
      </c>
      <c r="D9" s="6" t="n">
        <v>60496041</v>
      </c>
      <c r="E9" s="6" t="n">
        <v>60496041</v>
      </c>
      <c r="F9" s="6" t="n">
        <v>0</v>
      </c>
      <c r="G9" s="6" t="n">
        <v>0</v>
      </c>
    </row>
    <row r="10">
      <c r="A10" s="4" t="inlineStr">
        <is>
          <t>Stockholders' Equity, Reverse Stock Split</t>
        </is>
      </c>
      <c r="B10" s="4" t="inlineStr">
        <is>
          <t>1
for 55</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Convertible, Shares Issuable</t>
        </is>
      </c>
      <c r="B11" s="6" t="n">
        <v>6049604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Conversion Basis</t>
        </is>
      </c>
      <c r="B12" s="4" t="inlineStr">
        <is>
          <t>Series
A Convertible Preferred Shares, reducing its ownership of the Company’s Common Stock from approximately 88% to approximately 12%.</t>
        </is>
      </c>
      <c r="C12" s="4" t="inlineStr">
        <is>
          <t xml:space="preserve"> </t>
        </is>
      </c>
      <c r="D12" s="4" t="inlineStr">
        <is>
          <t>Series
A Convertible Preferred Shares, reducing its ownership of the Company’s Common Stock from approximately 88% to approximately 12%.</t>
        </is>
      </c>
      <c r="E12" s="4" t="inlineStr">
        <is>
          <t>Series
A Convertible Preferred Shares, reducing its ownership of the Company’s Common Stock from approximately 88% to approximately 12%</t>
        </is>
      </c>
      <c r="F12" s="4" t="inlineStr">
        <is>
          <t xml:space="preserve"> </t>
        </is>
      </c>
      <c r="G12" s="4" t="inlineStr">
        <is>
          <t xml:space="preserve"> </t>
        </is>
      </c>
    </row>
    <row r="13">
      <c r="A13" s="4" t="inlineStr">
        <is>
          <t>Conversion of Stock, Shares Converted</t>
        </is>
      </c>
      <c r="B13" s="4" t="inlineStr">
        <is>
          <t xml:space="preserve"> </t>
        </is>
      </c>
      <c r="C13" s="4" t="inlineStr">
        <is>
          <t xml:space="preserve"> </t>
        </is>
      </c>
      <c r="D13" s="6" t="n">
        <v>70496041</v>
      </c>
      <c r="E13" s="4" t="inlineStr">
        <is>
          <t xml:space="preserve"> </t>
        </is>
      </c>
      <c r="F13" s="4" t="inlineStr">
        <is>
          <t xml:space="preserve"> </t>
        </is>
      </c>
      <c r="G13" s="4" t="inlineStr">
        <is>
          <t xml:space="preserve"> </t>
        </is>
      </c>
    </row>
    <row r="14">
      <c r="A14" s="4" t="inlineStr">
        <is>
          <t>Share-Based Compensation Arrangement by Share-Based Payment Award, Options, Grants in Period, Gross</t>
        </is>
      </c>
      <c r="B14" s="4" t="inlineStr">
        <is>
          <t xml:space="preserve"> </t>
        </is>
      </c>
      <c r="C14" s="4" t="inlineStr">
        <is>
          <t xml:space="preserve"> </t>
        </is>
      </c>
      <c r="D14" s="4" t="inlineStr">
        <is>
          <t xml:space="preserve"> </t>
        </is>
      </c>
      <c r="E14" s="6" t="n">
        <v>10574000</v>
      </c>
      <c r="F14" s="4" t="inlineStr">
        <is>
          <t xml:space="preserve"> </t>
        </is>
      </c>
      <c r="G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Outstanding</t>
        </is>
      </c>
      <c r="B17" s="4" t="inlineStr">
        <is>
          <t xml:space="preserve"> </t>
        </is>
      </c>
      <c r="C17" s="4" t="inlineStr">
        <is>
          <t xml:space="preserve"> </t>
        </is>
      </c>
      <c r="D17" s="4" t="inlineStr">
        <is>
          <t xml:space="preserve"> </t>
        </is>
      </c>
      <c r="E17" s="6" t="n">
        <v>3877282251</v>
      </c>
      <c r="F17" s="4" t="inlineStr">
        <is>
          <t xml:space="preserve"> </t>
        </is>
      </c>
      <c r="G17" s="6" t="n">
        <v>3877282251</v>
      </c>
    </row>
    <row r="18">
      <c r="A18" s="4" t="inlineStr">
        <is>
          <t>Conversion of Stock, Shares Issued</t>
        </is>
      </c>
      <c r="B18" s="4" t="inlineStr">
        <is>
          <t xml:space="preserve"> </t>
        </is>
      </c>
      <c r="C18" s="4" t="inlineStr">
        <is>
          <t xml:space="preserve"> </t>
        </is>
      </c>
      <c r="D18" s="4" t="inlineStr">
        <is>
          <t xml:space="preserve"> </t>
        </is>
      </c>
      <c r="E18" s="6" t="n">
        <v>70496041</v>
      </c>
      <c r="F18" s="4" t="inlineStr">
        <is>
          <t xml:space="preserve"> </t>
        </is>
      </c>
      <c r="G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Convertible, Shares Issuable</t>
        </is>
      </c>
      <c r="B21" s="6" t="n">
        <v>6049604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ard of Directors Chairm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t>
        </is>
      </c>
      <c r="B24" s="4" t="inlineStr">
        <is>
          <t xml:space="preserve"> </t>
        </is>
      </c>
      <c r="C24" s="6" t="n">
        <v>4000000000</v>
      </c>
      <c r="D24" s="4" t="inlineStr">
        <is>
          <t xml:space="preserve"> </t>
        </is>
      </c>
      <c r="E24" s="4" t="inlineStr">
        <is>
          <t xml:space="preserve"> </t>
        </is>
      </c>
      <c r="F24" s="4" t="inlineStr">
        <is>
          <t xml:space="preserve"> </t>
        </is>
      </c>
      <c r="G24" s="4" t="inlineStr">
        <is>
          <t xml:space="preserve"> </t>
        </is>
      </c>
    </row>
    <row r="25">
      <c r="A25" s="4" t="inlineStr">
        <is>
          <t>Common Stock, Par or Stated Value Per Share</t>
        </is>
      </c>
      <c r="B25" s="4" t="inlineStr">
        <is>
          <t xml:space="preserve"> </t>
        </is>
      </c>
      <c r="C25" s="7" t="n">
        <v>0.001</v>
      </c>
      <c r="D25" s="4" t="inlineStr">
        <is>
          <t xml:space="preserve"> </t>
        </is>
      </c>
      <c r="E25" s="4" t="inlineStr">
        <is>
          <t xml:space="preserve"> </t>
        </is>
      </c>
      <c r="F25" s="4" t="inlineStr">
        <is>
          <t xml:space="preserve"> </t>
        </is>
      </c>
      <c r="G25" s="4" t="inlineStr">
        <is>
          <t xml:space="preserve"> </t>
        </is>
      </c>
    </row>
    <row r="26">
      <c r="A26" s="4" t="inlineStr">
        <is>
          <t>Common Stock, Voting Rights</t>
        </is>
      </c>
      <c r="B26" s="4" t="inlineStr">
        <is>
          <t xml:space="preserve"> </t>
        </is>
      </c>
      <c r="C26" s="4" t="inlineStr">
        <is>
          <t>Each
share of Common Stock when issued, shall have one (1) vote on all matters presented to the stockholders.</t>
        </is>
      </c>
      <c r="D26" s="4" t="inlineStr">
        <is>
          <t xml:space="preserve"> </t>
        </is>
      </c>
      <c r="E26" s="4" t="inlineStr">
        <is>
          <t xml:space="preserve"> </t>
        </is>
      </c>
      <c r="F26" s="4" t="inlineStr">
        <is>
          <t xml:space="preserve"> </t>
        </is>
      </c>
      <c r="G26" s="4" t="inlineStr">
        <is>
          <t xml:space="preserve"> </t>
        </is>
      </c>
    </row>
    <row r="27">
      <c r="A27" s="4" t="inlineStr">
        <is>
          <t>Preferred Stock, Shares Authorized</t>
        </is>
      </c>
      <c r="B27" s="4" t="inlineStr">
        <is>
          <t xml:space="preserve"> </t>
        </is>
      </c>
      <c r="C27" s="6" t="n">
        <v>100000000</v>
      </c>
      <c r="D27" s="4" t="inlineStr">
        <is>
          <t xml:space="preserve"> </t>
        </is>
      </c>
      <c r="E27" s="4" t="inlineStr">
        <is>
          <t xml:space="preserve"> </t>
        </is>
      </c>
      <c r="F27" s="4" t="inlineStr">
        <is>
          <t xml:space="preserve"> </t>
        </is>
      </c>
      <c r="G27" s="4" t="inlineStr">
        <is>
          <t xml:space="preserve"> </t>
        </is>
      </c>
    </row>
    <row r="28">
      <c r="A28" s="4" t="inlineStr">
        <is>
          <t>Preferred Stock, Par or Stated Value Per Share</t>
        </is>
      </c>
      <c r="B28" s="4" t="inlineStr">
        <is>
          <t xml:space="preserve"> </t>
        </is>
      </c>
      <c r="C28" s="7" t="n">
        <v>0.001</v>
      </c>
      <c r="D28" s="4" t="inlineStr">
        <is>
          <t xml:space="preserve"> </t>
        </is>
      </c>
      <c r="E28" s="4" t="inlineStr">
        <is>
          <t xml:space="preserve"> </t>
        </is>
      </c>
      <c r="F28" s="4" t="inlineStr">
        <is>
          <t xml:space="preserve"> </t>
        </is>
      </c>
      <c r="G28" s="4" t="inlineStr">
        <is>
          <t xml:space="preserve"> </t>
        </is>
      </c>
    </row>
    <row r="29">
      <c r="A29" s="4" t="inlineStr">
        <is>
          <t>Board Of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6" t="n">
        <v>3877282251</v>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5" t="n">
        <v>50000</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lling, general and administrative (including stock-based compensation)</t>
        </is>
      </c>
      <c r="B6" s="5" t="n">
        <v>145000</v>
      </c>
      <c r="C6" s="5" t="n">
        <v>41000</v>
      </c>
      <c r="D6" s="5" t="n">
        <v>292000</v>
      </c>
      <c r="E6" s="5" t="n">
        <v>81000</v>
      </c>
      <c r="F6" s="6" t="n">
        <v>315000</v>
      </c>
      <c r="G6" s="6" t="n">
        <v>325000</v>
      </c>
    </row>
    <row r="7">
      <c r="A7" s="4" t="inlineStr">
        <is>
          <t>Sales and marketing</t>
        </is>
      </c>
      <c r="B7" s="6" t="n">
        <v>18000</v>
      </c>
      <c r="C7" s="6" t="n">
        <v>10000</v>
      </c>
      <c r="D7" s="6" t="n">
        <v>26000</v>
      </c>
      <c r="E7" s="6" t="n">
        <v>27000</v>
      </c>
      <c r="F7" s="4" t="inlineStr">
        <is>
          <t xml:space="preserve"> </t>
        </is>
      </c>
      <c r="G7" s="4" t="inlineStr">
        <is>
          <t xml:space="preserve"> </t>
        </is>
      </c>
    </row>
    <row r="8">
      <c r="A8" s="4" t="inlineStr">
        <is>
          <t>Professional Services</t>
        </is>
      </c>
      <c r="B8" s="6" t="n">
        <v>167000</v>
      </c>
      <c r="C8" s="6" t="n">
        <v>407000</v>
      </c>
      <c r="D8" s="6" t="n">
        <v>445000</v>
      </c>
      <c r="E8" s="6" t="n">
        <v>686000</v>
      </c>
      <c r="F8" s="6" t="n">
        <v>1262000</v>
      </c>
      <c r="G8" s="6" t="n">
        <v>722000</v>
      </c>
    </row>
    <row r="9">
      <c r="A9" s="4" t="inlineStr">
        <is>
          <t>Research &amp; Development</t>
        </is>
      </c>
      <c r="B9" s="4" t="inlineStr">
        <is>
          <t xml:space="preserve"> </t>
        </is>
      </c>
      <c r="C9" s="6" t="n">
        <v>266000</v>
      </c>
      <c r="D9" s="6" t="n">
        <v>50000</v>
      </c>
      <c r="E9" s="6" t="n">
        <v>445000</v>
      </c>
      <c r="F9" s="6" t="n">
        <v>1147000</v>
      </c>
      <c r="G9" s="6" t="n">
        <v>1226000</v>
      </c>
    </row>
    <row r="10">
      <c r="A10" s="4" t="inlineStr">
        <is>
          <t>Amortization</t>
        </is>
      </c>
      <c r="B10" s="6" t="n">
        <v>279000</v>
      </c>
      <c r="C10" s="6" t="n">
        <v>280000</v>
      </c>
      <c r="D10" s="6" t="n">
        <v>559000</v>
      </c>
      <c r="E10" s="6" t="n">
        <v>560000</v>
      </c>
      <c r="F10" s="6" t="n">
        <v>1120000</v>
      </c>
      <c r="G10" s="6" t="n">
        <v>1113000</v>
      </c>
    </row>
    <row r="11">
      <c r="A11" s="4" t="inlineStr">
        <is>
          <t>Other General Expenses</t>
        </is>
      </c>
      <c r="B11" s="4" t="inlineStr">
        <is>
          <t xml:space="preserve"> </t>
        </is>
      </c>
      <c r="C11" s="4" t="inlineStr">
        <is>
          <t xml:space="preserve"> </t>
        </is>
      </c>
      <c r="D11" s="4" t="inlineStr">
        <is>
          <t xml:space="preserve"> </t>
        </is>
      </c>
      <c r="E11" s="4" t="inlineStr">
        <is>
          <t xml:space="preserve"> </t>
        </is>
      </c>
      <c r="F11" s="6" t="n">
        <v>184000</v>
      </c>
      <c r="G11" s="6" t="n">
        <v>68000</v>
      </c>
    </row>
    <row r="12">
      <c r="A12" s="4" t="inlineStr">
        <is>
          <t>Rent and utilities</t>
        </is>
      </c>
      <c r="B12" s="6" t="n">
        <v>5000</v>
      </c>
      <c r="C12" s="4" t="inlineStr">
        <is>
          <t xml:space="preserve"> </t>
        </is>
      </c>
      <c r="D12" s="6" t="n">
        <v>9000</v>
      </c>
      <c r="E12" s="4" t="inlineStr">
        <is>
          <t xml:space="preserve"> </t>
        </is>
      </c>
      <c r="F12" s="4" t="inlineStr">
        <is>
          <t xml:space="preserve"> </t>
        </is>
      </c>
      <c r="G12" s="4" t="inlineStr">
        <is>
          <t xml:space="preserve"> </t>
        </is>
      </c>
    </row>
    <row r="13">
      <c r="A13" s="4" t="inlineStr">
        <is>
          <t>Other operating expenses</t>
        </is>
      </c>
      <c r="B13" s="6" t="n">
        <v>12000</v>
      </c>
      <c r="C13" s="6" t="n">
        <v>4000</v>
      </c>
      <c r="D13" s="6" t="n">
        <v>15000</v>
      </c>
      <c r="E13" s="6" t="n">
        <v>12000</v>
      </c>
      <c r="F13" s="4" t="inlineStr">
        <is>
          <t xml:space="preserve"> </t>
        </is>
      </c>
      <c r="G13" s="4" t="inlineStr">
        <is>
          <t xml:space="preserve"> </t>
        </is>
      </c>
    </row>
    <row r="14">
      <c r="A14" s="4" t="inlineStr">
        <is>
          <t>Total costs and expenses</t>
        </is>
      </c>
      <c r="B14" s="6" t="n">
        <v>626000</v>
      </c>
      <c r="C14" s="6" t="n">
        <v>1008000</v>
      </c>
      <c r="D14" s="6" t="n">
        <v>1396000</v>
      </c>
      <c r="E14" s="6" t="n">
        <v>1811000</v>
      </c>
      <c r="F14" s="6" t="n">
        <v>4028000</v>
      </c>
      <c r="G14" s="6" t="n">
        <v>3454000</v>
      </c>
    </row>
    <row r="15">
      <c r="A15" s="4" t="inlineStr">
        <is>
          <t>Operating loss</t>
        </is>
      </c>
      <c r="B15" s="6" t="n">
        <v>-626000</v>
      </c>
      <c r="C15" s="6" t="n">
        <v>-1008000</v>
      </c>
      <c r="D15" s="6" t="n">
        <v>-1396000</v>
      </c>
      <c r="E15" s="6" t="n">
        <v>-1811000</v>
      </c>
      <c r="F15" s="6" t="n">
        <v>-4028000</v>
      </c>
      <c r="G15" s="6" t="n">
        <v>-3404000</v>
      </c>
    </row>
    <row r="16">
      <c r="A16" s="3"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income</t>
        </is>
      </c>
      <c r="B17" s="6" t="n">
        <v>3000</v>
      </c>
      <c r="C17" s="6" t="n">
        <v>3000</v>
      </c>
      <c r="D17" s="6" t="n">
        <v>7000</v>
      </c>
      <c r="E17" s="6" t="n">
        <v>7000</v>
      </c>
      <c r="F17" s="6" t="n">
        <v>13000</v>
      </c>
      <c r="G17" s="6" t="n">
        <v>24000</v>
      </c>
    </row>
    <row r="18">
      <c r="A18" s="4" t="inlineStr">
        <is>
          <t>Other income</t>
        </is>
      </c>
      <c r="B18" s="4" t="inlineStr">
        <is>
          <t xml:space="preserve"> </t>
        </is>
      </c>
      <c r="C18" s="4" t="inlineStr">
        <is>
          <t xml:space="preserve"> </t>
        </is>
      </c>
      <c r="D18" s="4" t="inlineStr">
        <is>
          <t xml:space="preserve"> </t>
        </is>
      </c>
      <c r="E18" s="6" t="n">
        <v>52000</v>
      </c>
      <c r="F18" s="6" t="n">
        <v>52000</v>
      </c>
      <c r="G18" s="6" t="n">
        <v>66000</v>
      </c>
    </row>
    <row r="19">
      <c r="A19" s="4" t="inlineStr">
        <is>
          <t>Interest expense</t>
        </is>
      </c>
      <c r="B19" s="6" t="n">
        <v>-261000</v>
      </c>
      <c r="C19" s="6" t="n">
        <v>-116000</v>
      </c>
      <c r="D19" s="6" t="n">
        <v>-491000</v>
      </c>
      <c r="E19" s="6" t="n">
        <v>-217000</v>
      </c>
      <c r="F19" s="6" t="n">
        <v>-444000</v>
      </c>
      <c r="G19" s="6" t="n">
        <v>-462000</v>
      </c>
    </row>
    <row r="20">
      <c r="A20" s="4" t="inlineStr">
        <is>
          <t>Impairment of investment</t>
        </is>
      </c>
      <c r="B20" s="4" t="inlineStr">
        <is>
          <t xml:space="preserve"> </t>
        </is>
      </c>
      <c r="C20" s="4" t="inlineStr">
        <is>
          <t xml:space="preserve"> </t>
        </is>
      </c>
      <c r="D20" s="4" t="inlineStr">
        <is>
          <t xml:space="preserve"> </t>
        </is>
      </c>
      <c r="E20" s="4" t="inlineStr">
        <is>
          <t xml:space="preserve"> </t>
        </is>
      </c>
      <c r="F20" s="4" t="inlineStr">
        <is>
          <t xml:space="preserve"> </t>
        </is>
      </c>
      <c r="G20" s="6" t="n">
        <v>-4100000</v>
      </c>
    </row>
    <row r="21">
      <c r="A21" s="4" t="inlineStr">
        <is>
          <t>Loss from operations before income taxes</t>
        </is>
      </c>
      <c r="B21" s="6" t="n">
        <v>-884000</v>
      </c>
      <c r="C21" s="6" t="n">
        <v>-1121000</v>
      </c>
      <c r="D21" s="6" t="n">
        <v>-1880000</v>
      </c>
      <c r="E21" s="6" t="n">
        <v>-1969000</v>
      </c>
      <c r="F21" s="6" t="n">
        <v>-4407000</v>
      </c>
      <c r="G21" s="6" t="n">
        <v>-7876000</v>
      </c>
    </row>
    <row r="22">
      <c r="A22" s="4" t="inlineStr">
        <is>
          <t>Income tax benefit</t>
        </is>
      </c>
      <c r="B22" s="4" t="inlineStr">
        <is>
          <t xml:space="preserve"> </t>
        </is>
      </c>
      <c r="C22" s="4" t="inlineStr">
        <is>
          <t xml:space="preserve"> </t>
        </is>
      </c>
      <c r="D22" s="4" t="inlineStr">
        <is>
          <t xml:space="preserve"> </t>
        </is>
      </c>
      <c r="E22" s="4" t="inlineStr">
        <is>
          <t xml:space="preserve"> </t>
        </is>
      </c>
      <c r="F22" s="4" t="inlineStr">
        <is>
          <t xml:space="preserve"> </t>
        </is>
      </c>
      <c r="G22" s="6" t="n">
        <v>621000</v>
      </c>
    </row>
    <row r="23">
      <c r="A23" s="4" t="inlineStr">
        <is>
          <t>Loss from operations</t>
        </is>
      </c>
      <c r="B23" s="6" t="n">
        <v>-884000</v>
      </c>
      <c r="C23" s="6" t="n">
        <v>-1121000</v>
      </c>
      <c r="D23" s="6" t="n">
        <v>-1880000</v>
      </c>
      <c r="E23" s="6" t="n">
        <v>-1969000</v>
      </c>
      <c r="F23" s="4" t="inlineStr">
        <is>
          <t xml:space="preserve"> </t>
        </is>
      </c>
      <c r="G23" s="4" t="inlineStr">
        <is>
          <t xml:space="preserve"> </t>
        </is>
      </c>
    </row>
    <row r="24">
      <c r="A24" s="4" t="inlineStr">
        <is>
          <t>Net loss</t>
        </is>
      </c>
      <c r="B24" s="6" t="n">
        <v>-884000</v>
      </c>
      <c r="C24" s="6" t="n">
        <v>-1121000</v>
      </c>
      <c r="D24" s="6" t="n">
        <v>-1880000</v>
      </c>
      <c r="E24" s="6" t="n">
        <v>-1969000</v>
      </c>
      <c r="F24" s="6" t="n">
        <v>-4407000</v>
      </c>
      <c r="G24" s="6" t="n">
        <v>-7255000</v>
      </c>
    </row>
    <row r="25">
      <c r="A25" s="4" t="inlineStr">
        <is>
          <t>Loss from operations attributed to noncontrolling interest</t>
        </is>
      </c>
      <c r="B25" s="6" t="n">
        <v>-5000</v>
      </c>
      <c r="C25" s="6" t="n">
        <v>19000</v>
      </c>
      <c r="D25" s="6" t="n">
        <v>31000</v>
      </c>
      <c r="E25" s="6" t="n">
        <v>30000</v>
      </c>
      <c r="F25" s="6" t="n">
        <v>71000</v>
      </c>
      <c r="G25" s="6" t="n">
        <v>204000</v>
      </c>
    </row>
    <row r="26">
      <c r="A26" s="4" t="inlineStr">
        <is>
          <t>Net loss attributable to common stockholders</t>
        </is>
      </c>
      <c r="B26" s="5" t="n">
        <v>-889000</v>
      </c>
      <c r="C26" s="5" t="n">
        <v>-1102000</v>
      </c>
      <c r="D26" s="5" t="n">
        <v>-1849000</v>
      </c>
      <c r="E26" s="5" t="n">
        <v>-1939000</v>
      </c>
      <c r="F26" s="5" t="n">
        <v>-4336000</v>
      </c>
      <c r="G26" s="5" t="n">
        <v>-7051000</v>
      </c>
    </row>
    <row r="27">
      <c r="A27" s="3" t="inlineStr">
        <is>
          <t>Loss per common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c</t>
        </is>
      </c>
      <c r="B28" s="8" t="n">
        <v>-0.09</v>
      </c>
      <c r="C28" s="8" t="n">
        <v>-0.02</v>
      </c>
      <c r="D28" s="8" t="n">
        <v>-0.18</v>
      </c>
      <c r="E28" s="8" t="n">
        <v>-0.03</v>
      </c>
      <c r="F28" s="8" t="n">
        <v>-0.07000000000000001</v>
      </c>
      <c r="G28" s="8" t="n">
        <v>-0.1</v>
      </c>
    </row>
    <row r="29">
      <c r="A29" s="4" t="inlineStr">
        <is>
          <t>Diluted</t>
        </is>
      </c>
      <c r="B29" s="8" t="n">
        <v>-0.09</v>
      </c>
      <c r="C29" s="8" t="n">
        <v>-0.02</v>
      </c>
      <c r="D29" s="8" t="n">
        <v>-0.18</v>
      </c>
      <c r="E29" s="8" t="n">
        <v>-0.03</v>
      </c>
      <c r="F29" s="8" t="n">
        <v>-0.07000000000000001</v>
      </c>
      <c r="G29" s="8" t="n">
        <v>-0.1</v>
      </c>
    </row>
    <row r="30">
      <c r="A30" s="3" t="inlineStr">
        <is>
          <t>Shares used in computing loss per common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c</t>
        </is>
      </c>
      <c r="B31" s="6" t="n">
        <v>9997703</v>
      </c>
      <c r="C31" s="6" t="n">
        <v>70496041</v>
      </c>
      <c r="D31" s="6" t="n">
        <v>9996705</v>
      </c>
      <c r="E31" s="6" t="n">
        <v>70496041</v>
      </c>
      <c r="F31" s="6" t="n">
        <v>60248078</v>
      </c>
      <c r="G31" s="6" t="n">
        <v>70496041</v>
      </c>
    </row>
    <row r="32">
      <c r="A32" s="4" t="inlineStr">
        <is>
          <t>Diluted</t>
        </is>
      </c>
      <c r="B32" s="6" t="n">
        <v>9997703</v>
      </c>
      <c r="C32" s="6" t="n">
        <v>70496041</v>
      </c>
      <c r="D32" s="6" t="n">
        <v>9996705</v>
      </c>
      <c r="E32" s="6" t="n">
        <v>70496041</v>
      </c>
      <c r="F32" s="6" t="n">
        <v>60248078</v>
      </c>
      <c r="G32" s="6" t="n">
        <v>7049604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Related Party Transactions (Details Narrative) - USD ($)</t>
        </is>
      </c>
      <c r="F1" s="2" t="inlineStr">
        <is>
          <t>3 Months Ended</t>
        </is>
      </c>
      <c r="H1" s="2" t="inlineStr">
        <is>
          <t>6 Months Ended</t>
        </is>
      </c>
      <c r="J1" s="2" t="inlineStr">
        <is>
          <t>12 Months Ended</t>
        </is>
      </c>
    </row>
    <row r="2">
      <c r="B2" s="2" t="inlineStr">
        <is>
          <t>Jan. 01, 2024</t>
        </is>
      </c>
      <c r="C2" s="2" t="inlineStr">
        <is>
          <t>Feb. 15, 2022</t>
        </is>
      </c>
      <c r="D2" s="2" t="inlineStr">
        <is>
          <t>Feb. 15, 2022</t>
        </is>
      </c>
      <c r="E2" s="2" t="inlineStr">
        <is>
          <t>Dec. 31, 2020</t>
        </is>
      </c>
      <c r="F2" s="2" t="inlineStr">
        <is>
          <t>Jun. 30, 2024</t>
        </is>
      </c>
      <c r="G2" s="2" t="inlineStr">
        <is>
          <t>Jun. 30, 2023</t>
        </is>
      </c>
      <c r="H2" s="2" t="inlineStr">
        <is>
          <t>Jun. 30, 2024</t>
        </is>
      </c>
      <c r="I2" s="2" t="inlineStr">
        <is>
          <t>Jun. 30, 2023</t>
        </is>
      </c>
      <c r="J2" s="2" t="inlineStr">
        <is>
          <t>Dec. 31, 2023</t>
        </is>
      </c>
      <c r="K2" s="2" t="inlineStr">
        <is>
          <t>Dec. 31, 2022</t>
        </is>
      </c>
      <c r="L2" s="2" t="inlineStr">
        <is>
          <t>Feb. 1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5" t="n">
        <v>266000</v>
      </c>
      <c r="H4" s="5" t="n">
        <v>50000</v>
      </c>
      <c r="I4" s="5" t="n">
        <v>445000</v>
      </c>
      <c r="J4" s="5" t="n">
        <v>1147000</v>
      </c>
      <c r="K4" s="5" t="n">
        <v>1226000</v>
      </c>
      <c r="L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9" t="n">
        <v>0.005</v>
      </c>
      <c r="G5" s="4" t="inlineStr">
        <is>
          <t xml:space="preserve"> </t>
        </is>
      </c>
      <c r="H5" s="9" t="n">
        <v>0.005</v>
      </c>
      <c r="I5" s="4" t="inlineStr">
        <is>
          <t xml:space="preserve"> </t>
        </is>
      </c>
      <c r="J5" s="10" t="n">
        <v>0.5</v>
      </c>
      <c r="K5" s="4" t="inlineStr">
        <is>
          <t xml:space="preserve"> </t>
        </is>
      </c>
      <c r="L5" s="9" t="n">
        <v>0.065</v>
      </c>
    </row>
    <row r="6">
      <c r="A6" s="4" t="inlineStr">
        <is>
          <t>Debt Instrument,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Sep. 30,  2030</t>
        </is>
      </c>
      <c r="I6" s="4" t="inlineStr">
        <is>
          <t xml:space="preserve"> </t>
        </is>
      </c>
      <c r="J6" s="4" t="inlineStr">
        <is>
          <t>Sep. 30,  2030</t>
        </is>
      </c>
      <c r="K6" s="4" t="inlineStr">
        <is>
          <t xml:space="preserve"> </t>
        </is>
      </c>
      <c r="L6" s="4" t="inlineStr">
        <is>
          <t xml:space="preserve"> </t>
        </is>
      </c>
    </row>
    <row r="7">
      <c r="A7" s="4" t="inlineStr">
        <is>
          <t>Revolving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9" t="n">
        <v>0.04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Sep. 30,  2030</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Debt Default, Description of Notice of Default</t>
        </is>
      </c>
      <c r="B11" s="4" t="inlineStr">
        <is>
          <t xml:space="preserve"> </t>
        </is>
      </c>
      <c r="C11" s="4" t="inlineStr">
        <is>
          <t xml:space="preserve"> </t>
        </is>
      </c>
      <c r="D11" s="4" t="inlineStr">
        <is>
          <t xml:space="preserve"> </t>
        </is>
      </c>
      <c r="E11" s="4" t="inlineStr">
        <is>
          <t>In
the case of default, at DSS’s option, (i) eighteen percent (18%) per annum, or (ii) such lesser rate of interest as Lender in its
sole discretion may choose to charge; but never more than the Maximum Lawful Rate.</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Periodic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6000</v>
      </c>
      <c r="I12" s="4" t="inlineStr">
        <is>
          <t xml:space="preserve"> </t>
        </is>
      </c>
      <c r="J12" s="5" t="n">
        <v>126000</v>
      </c>
      <c r="K12" s="4" t="inlineStr">
        <is>
          <t xml:space="preserve"> </t>
        </is>
      </c>
      <c r="L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5" t="n">
        <v>13452000</v>
      </c>
      <c r="G13" s="4" t="inlineStr">
        <is>
          <t xml:space="preserve"> </t>
        </is>
      </c>
      <c r="H13" s="6" t="n">
        <v>13452000</v>
      </c>
      <c r="I13" s="4" t="inlineStr">
        <is>
          <t xml:space="preserve"> </t>
        </is>
      </c>
      <c r="J13" s="6" t="n">
        <v>12074000</v>
      </c>
      <c r="K13" s="6" t="n">
        <v>9991000</v>
      </c>
      <c r="L13" s="4" t="inlineStr">
        <is>
          <t xml:space="preserve"> </t>
        </is>
      </c>
    </row>
    <row r="14">
      <c r="A14" s="4" t="inlineStr">
        <is>
          <t>GRDG Scienc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258000</v>
      </c>
      <c r="J16" s="6" t="n">
        <v>447000</v>
      </c>
      <c r="K16" s="6" t="n">
        <v>546000</v>
      </c>
      <c r="L16" s="4" t="inlineStr">
        <is>
          <t xml:space="preserve"> </t>
        </is>
      </c>
    </row>
    <row r="17">
      <c r="A17" s="4" t="inlineStr">
        <is>
          <t>Expected funding periodic,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000</v>
      </c>
      <c r="K17" s="6" t="n">
        <v>43000</v>
      </c>
      <c r="L17" s="4" t="inlineStr">
        <is>
          <t xml:space="preserve"> </t>
        </is>
      </c>
    </row>
    <row r="18">
      <c r="A18" s="4" t="inlineStr">
        <is>
          <t>DS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abor and Related Expense</t>
        </is>
      </c>
      <c r="B20" s="5" t="n">
        <v>3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000</v>
      </c>
      <c r="K20" s="4" t="inlineStr">
        <is>
          <t xml:space="preserve"> </t>
        </is>
      </c>
      <c r="L20" s="4" t="inlineStr">
        <is>
          <t xml:space="preserve"> </t>
        </is>
      </c>
    </row>
    <row r="21">
      <c r="A21" s="4" t="inlineStr">
        <is>
          <t>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86000</v>
      </c>
      <c r="I21" s="5" t="n">
        <v>70000</v>
      </c>
      <c r="J21" s="6" t="n">
        <v>144000</v>
      </c>
      <c r="K21" s="5" t="n">
        <v>98000</v>
      </c>
      <c r="L21" s="4" t="inlineStr">
        <is>
          <t xml:space="preserve"> </t>
        </is>
      </c>
    </row>
    <row r="22">
      <c r="A22" s="4" t="inlineStr">
        <is>
          <t>Sharing Services Global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4000</v>
      </c>
      <c r="K24" s="4" t="inlineStr">
        <is>
          <t xml:space="preserve"> </t>
        </is>
      </c>
      <c r="L24" s="4" t="inlineStr">
        <is>
          <t xml:space="preserve"> </t>
        </is>
      </c>
    </row>
    <row r="25">
      <c r="A25" s="4" t="inlineStr">
        <is>
          <t>Global and BioLife Scien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Method Investment, Ownership Percentage</t>
        </is>
      </c>
      <c r="B27" s="4" t="inlineStr">
        <is>
          <t xml:space="preserve"> </t>
        </is>
      </c>
      <c r="C27" s="10" t="n">
        <v>0.2</v>
      </c>
      <c r="D27" s="10" t="n">
        <v>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 of royalty, percentage</t>
        </is>
      </c>
      <c r="B28" s="4" t="inlineStr">
        <is>
          <t xml:space="preserve"> </t>
        </is>
      </c>
      <c r="C28" s="10" t="n">
        <v>0.2</v>
      </c>
      <c r="D28" s="10" t="n">
        <v>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5">
    <mergeCell ref="A1:A2"/>
    <mergeCell ref="C1:D1"/>
    <mergeCell ref="F1:G1"/>
    <mergeCell ref="H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itments and Contingencies (Details Narrative) - USD ($)</t>
        </is>
      </c>
      <c r="J1" s="2" t="inlineStr">
        <is>
          <t>12 Months Ended</t>
        </is>
      </c>
    </row>
    <row r="2">
      <c r="B2" s="2" t="inlineStr">
        <is>
          <t>Mar. 19, 2022</t>
        </is>
      </c>
      <c r="C2" s="2" t="inlineStr">
        <is>
          <t>Mar. 19, 2022</t>
        </is>
      </c>
      <c r="D2" s="2" t="inlineStr">
        <is>
          <t>Feb. 15, 2022</t>
        </is>
      </c>
      <c r="E2" s="2" t="inlineStr">
        <is>
          <t>Feb. 15, 2022</t>
        </is>
      </c>
      <c r="F2" s="2" t="inlineStr">
        <is>
          <t>Nov. 27, 2018</t>
        </is>
      </c>
      <c r="G2" s="2" t="inlineStr">
        <is>
          <t>Nov. 27, 2018</t>
        </is>
      </c>
      <c r="H2" s="2" t="inlineStr">
        <is>
          <t>Aug. 15, 2018</t>
        </is>
      </c>
      <c r="I2" s="2" t="inlineStr">
        <is>
          <t>Aug. 15, 2018</t>
        </is>
      </c>
      <c r="J2" s="2" t="inlineStr">
        <is>
          <t>Dec. 31, 2023</t>
        </is>
      </c>
      <c r="K2" s="2" t="inlineStr">
        <is>
          <t>Dec. 31, 2022</t>
        </is>
      </c>
      <c r="L2" s="2" t="inlineStr">
        <is>
          <t>Mar. 31, 2024</t>
        </is>
      </c>
    </row>
    <row r="3">
      <c r="A3" s="4" t="inlineStr">
        <is>
          <t>Reimbursement or royalty 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0</v>
      </c>
      <c r="L3" s="4" t="inlineStr">
        <is>
          <t xml:space="preserve"> </t>
        </is>
      </c>
    </row>
    <row r="4">
      <c r="A4" s="4" t="inlineStr">
        <is>
          <t>Contingent payments d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4" t="inlineStr">
        <is>
          <t xml:space="preserve"> </t>
        </is>
      </c>
    </row>
    <row r="5">
      <c r="A5" s="4" t="inlineStr">
        <is>
          <t>Global and BioLife Scienc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ale of royalty, percentage</t>
        </is>
      </c>
      <c r="B6" s="4" t="inlineStr">
        <is>
          <t xml:space="preserve"> </t>
        </is>
      </c>
      <c r="C6" s="4" t="inlineStr">
        <is>
          <t xml:space="preserve"> </t>
        </is>
      </c>
      <c r="D6" s="10" t="n">
        <v>0.2</v>
      </c>
      <c r="E6" s="10" t="n">
        <v>0.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quity Method Investment, Ownership Percentage</t>
        </is>
      </c>
      <c r="B7" s="4" t="inlineStr">
        <is>
          <t xml:space="preserve"> </t>
        </is>
      </c>
      <c r="C7" s="4" t="inlineStr">
        <is>
          <t xml:space="preserve"> </t>
        </is>
      </c>
      <c r="D7" s="10" t="n">
        <v>0.2</v>
      </c>
      <c r="E7" s="10" t="n">
        <v>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oyalty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oyalty,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5</v>
      </c>
      <c r="I9" s="10" t="n">
        <v>0.5</v>
      </c>
      <c r="J9" s="4" t="inlineStr">
        <is>
          <t xml:space="preserve"> </t>
        </is>
      </c>
      <c r="K9" s="4" t="inlineStr">
        <is>
          <t xml:space="preserve"> </t>
        </is>
      </c>
      <c r="L9" s="4" t="inlineStr">
        <is>
          <t xml:space="preserve"> </t>
        </is>
      </c>
    </row>
    <row r="10">
      <c r="A10" s="4" t="inlineStr">
        <is>
          <t>Royalty Agreement [Member] | Chemia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oyalty,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5</v>
      </c>
      <c r="I11" s="10" t="n">
        <v>0.5</v>
      </c>
      <c r="J11" s="4" t="inlineStr">
        <is>
          <t xml:space="preserve"> </t>
        </is>
      </c>
      <c r="K11" s="4" t="inlineStr">
        <is>
          <t xml:space="preserve"> </t>
        </is>
      </c>
      <c r="L11" s="4" t="inlineStr">
        <is>
          <t xml:space="preserve"> </t>
        </is>
      </c>
    </row>
    <row r="12">
      <c r="A12" s="4" t="inlineStr">
        <is>
          <t>Sale of royalty, percentage</t>
        </is>
      </c>
      <c r="B12" s="4" t="inlineStr">
        <is>
          <t xml:space="preserve"> </t>
        </is>
      </c>
      <c r="C12" s="4" t="inlineStr">
        <is>
          <t xml:space="preserve"> </t>
        </is>
      </c>
      <c r="D12" s="4" t="inlineStr">
        <is>
          <t xml:space="preserve"> </t>
        </is>
      </c>
      <c r="E12" s="4" t="inlineStr">
        <is>
          <t xml:space="preserve"> </t>
        </is>
      </c>
      <c r="F12" s="10" t="n">
        <v>0.05</v>
      </c>
      <c r="G12" s="10" t="n">
        <v>0.0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 of royalty, percentage</t>
        </is>
      </c>
      <c r="B14" s="9" t="n">
        <v>0.055</v>
      </c>
      <c r="C14" s="9" t="n">
        <v>0.05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velopment cost, percent</t>
        </is>
      </c>
      <c r="B15" s="10" t="n">
        <v>0.5</v>
      </c>
      <c r="C15" s="10" t="n">
        <v>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il and Gas, Cost Incurred, Development Cost</t>
        </is>
      </c>
      <c r="B16" s="5" t="n">
        <v>1250000</v>
      </c>
      <c r="C16" s="5" t="n">
        <v>12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Accrued Liabilities,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0000</v>
      </c>
      <c r="K17" s="4" t="inlineStr">
        <is>
          <t xml:space="preserve"> </t>
        </is>
      </c>
      <c r="L17" s="5" t="n">
        <v>152000</v>
      </c>
    </row>
    <row r="18">
      <c r="A18" s="4" t="inlineStr">
        <is>
          <t>Oil and Gas, Full Cost Method, Capitalized Cost Excluded from Amortization, Development Cost, Period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0000</v>
      </c>
      <c r="K18" s="5" t="n">
        <v>0</v>
      </c>
      <c r="L18" s="4" t="inlineStr">
        <is>
          <t xml:space="preserve"> </t>
        </is>
      </c>
    </row>
    <row r="19">
      <c r="A19" s="4" t="inlineStr">
        <is>
          <t>Contingent legal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4" t="inlineStr">
        <is>
          <t xml:space="preserve"> </t>
        </is>
      </c>
      <c r="L19" s="4" t="inlineStr">
        <is>
          <t xml:space="preserve"> </t>
        </is>
      </c>
    </row>
  </sheetData>
  <mergeCells count="6">
    <mergeCell ref="A1:A2"/>
    <mergeCell ref="B1:C1"/>
    <mergeCell ref="D1:E1"/>
    <mergeCell ref="F1:G1"/>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Jul. 24, 2024 USD ($) $ / shares</t>
        </is>
      </c>
    </row>
    <row r="2">
      <c r="A2" s="3" t="inlineStr">
        <is>
          <t>Subsequent Event [Line Items]</t>
        </is>
      </c>
      <c r="B2" s="4" t="inlineStr">
        <is>
          <t xml:space="preserve"> </t>
        </is>
      </c>
    </row>
    <row r="3">
      <c r="A3" s="4" t="inlineStr">
        <is>
          <t>Debt instrument description</t>
        </is>
      </c>
      <c r="B3" s="4" t="inlineStr">
        <is>
          <t>On July 24, 2024, the Company executed an amendment to its promissory note with DSS whereas the Company has the option to make payments with Company stock at a price of $3 per share for the first twelve months and at a 10-day VWAP for months 13-36. Starting on month 37, principal and interest in an amount approximating $126,000 is to be paid monthly thereafter until the Note matures</t>
        </is>
      </c>
    </row>
    <row r="4">
      <c r="A4" s="4" t="inlineStr">
        <is>
          <t>Stock price | $ / shares</t>
        </is>
      </c>
      <c r="B4" s="5" t="n">
        <v>3</v>
      </c>
    </row>
    <row r="5">
      <c r="A5" s="4" t="inlineStr">
        <is>
          <t>Debt instrumental periodic payment | $</t>
        </is>
      </c>
      <c r="B5" s="5" t="n">
        <v>12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epaid Expenses and other current asset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id Expense, Current</t>
        </is>
      </c>
      <c r="B4" s="4" t="inlineStr">
        <is>
          <t xml:space="preserve"> </t>
        </is>
      </c>
      <c r="C4" s="4" t="inlineStr">
        <is>
          <t xml:space="preserve"> </t>
        </is>
      </c>
      <c r="D4" s="4" t="inlineStr">
        <is>
          <t xml:space="preserve"> </t>
        </is>
      </c>
      <c r="E4" s="4" t="inlineStr">
        <is>
          <t xml:space="preserve"> </t>
        </is>
      </c>
      <c r="F4" s="5" t="n">
        <v>0</v>
      </c>
      <c r="G4" s="5" t="n">
        <v>104000</v>
      </c>
    </row>
    <row r="5">
      <c r="A5" s="4" t="inlineStr">
        <is>
          <t>Research and Development Expense</t>
        </is>
      </c>
      <c r="B5" s="4" t="inlineStr">
        <is>
          <t xml:space="preserve"> </t>
        </is>
      </c>
      <c r="C5" s="5" t="n">
        <v>266000</v>
      </c>
      <c r="D5" s="5" t="n">
        <v>50000</v>
      </c>
      <c r="E5" s="5" t="n">
        <v>445000</v>
      </c>
      <c r="F5" s="5" t="n">
        <v>1147000</v>
      </c>
      <c r="G5" s="6" t="n">
        <v>1226000</v>
      </c>
    </row>
    <row r="6">
      <c r="A6" s="4" t="inlineStr">
        <is>
          <t>GRDG Science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4" t="inlineStr">
        <is>
          <t xml:space="preserve"> </t>
        </is>
      </c>
      <c r="G8" s="5" t="n">
        <v>4300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Property plant and Equipment (Details) - USD ($)</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t>
        </is>
      </c>
      <c r="B3" s="5" t="n">
        <v>293000</v>
      </c>
      <c r="C3" s="5" t="n">
        <v>293000</v>
      </c>
      <c r="D3" s="5" t="n">
        <v>276000</v>
      </c>
    </row>
    <row r="4">
      <c r="A4" s="4" t="inlineStr">
        <is>
          <t>Less accumulated depreciation</t>
        </is>
      </c>
      <c r="B4" s="6" t="n">
        <v>9000</v>
      </c>
      <c r="C4" s="6" t="n">
        <v>6000</v>
      </c>
      <c r="D4" s="4" t="inlineStr">
        <is>
          <t xml:space="preserve"> </t>
        </is>
      </c>
    </row>
    <row r="5">
      <c r="A5" s="4" t="inlineStr">
        <is>
          <t>Property, plant and equipment, net</t>
        </is>
      </c>
      <c r="B5" s="6" t="n">
        <v>284000</v>
      </c>
      <c r="C5" s="6" t="n">
        <v>287000</v>
      </c>
      <c r="D5" s="6" t="n">
        <v>276000</v>
      </c>
    </row>
    <row r="6">
      <c r="A6" s="4" t="inlineStr">
        <is>
          <t>Machinery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ost</t>
        </is>
      </c>
      <c r="B8" s="5" t="n">
        <v>30000</v>
      </c>
      <c r="C8" s="5" t="n">
        <v>30000</v>
      </c>
      <c r="D8" s="6" t="n">
        <v>25000</v>
      </c>
    </row>
    <row r="9">
      <c r="A9" s="4" t="inlineStr">
        <is>
          <t>Machinery and Equipment [Member] | Min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Useful Life</t>
        </is>
      </c>
      <c r="B11" s="4" t="inlineStr">
        <is>
          <t>5 years</t>
        </is>
      </c>
      <c r="C11" s="4" t="inlineStr">
        <is>
          <t>5 years</t>
        </is>
      </c>
      <c r="D11" s="4" t="inlineStr">
        <is>
          <t xml:space="preserve"> </t>
        </is>
      </c>
    </row>
    <row r="12">
      <c r="A12" s="4" t="inlineStr">
        <is>
          <t>Machinery and Equipment [Member] | Max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10 years</t>
        </is>
      </c>
      <c r="C14" s="4" t="inlineStr">
        <is>
          <t>10 years</t>
        </is>
      </c>
      <c r="D14" s="4" t="inlineStr">
        <is>
          <t xml:space="preserve"> </t>
        </is>
      </c>
    </row>
    <row r="15">
      <c r="A15" s="4" t="inlineStr">
        <is>
          <t>Construction in Progres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t>
        </is>
      </c>
      <c r="B17" s="5" t="n">
        <v>263000</v>
      </c>
      <c r="C17" s="5" t="n">
        <v>263000</v>
      </c>
      <c r="D17" s="5" t="n">
        <v>25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Investments (Details Narrative) - USD ($)</t>
        </is>
      </c>
      <c r="G1" s="2" t="inlineStr">
        <is>
          <t>12 Months Ended</t>
        </is>
      </c>
    </row>
    <row r="2">
      <c r="B2" s="2" t="inlineStr">
        <is>
          <t>Jul. 22, 2021</t>
        </is>
      </c>
      <c r="C2" s="2" t="inlineStr">
        <is>
          <t>Mar. 18, 2021</t>
        </is>
      </c>
      <c r="D2" s="2" t="inlineStr">
        <is>
          <t>Mar. 15, 2021</t>
        </is>
      </c>
      <c r="E2" s="2" t="inlineStr">
        <is>
          <t>Jan. 01, 2021</t>
        </is>
      </c>
      <c r="F2" s="2" t="inlineStr">
        <is>
          <t>Dec. 19, 2020</t>
        </is>
      </c>
      <c r="G2" s="2" t="inlineStr">
        <is>
          <t>Dec. 31, 2023</t>
        </is>
      </c>
      <c r="H2" s="2" t="inlineStr">
        <is>
          <t>Mar. 31, 2022</t>
        </is>
      </c>
      <c r="I2" s="2" t="inlineStr">
        <is>
          <t>Dec. 31, 2022</t>
        </is>
      </c>
      <c r="J2" s="2" t="inlineStr">
        <is>
          <t>Apr. 01, 2021</t>
        </is>
      </c>
    </row>
    <row r="3">
      <c r="A3" s="4" t="inlineStr">
        <is>
          <t>Share-Based Compensation Arrangement by Share-Based Payment Award, Options, Grants in Period, Gross</t>
        </is>
      </c>
      <c r="B3" s="4" t="inlineStr">
        <is>
          <t xml:space="preserve"> </t>
        </is>
      </c>
      <c r="C3" s="4" t="inlineStr">
        <is>
          <t xml:space="preserve"> </t>
        </is>
      </c>
      <c r="D3" s="4" t="inlineStr">
        <is>
          <t xml:space="preserve"> </t>
        </is>
      </c>
      <c r="E3" s="4" t="inlineStr">
        <is>
          <t xml:space="preserve"> </t>
        </is>
      </c>
      <c r="F3" s="4" t="inlineStr">
        <is>
          <t xml:space="preserve"> </t>
        </is>
      </c>
      <c r="G3" s="6" t="n">
        <v>10574000</v>
      </c>
      <c r="H3" s="4" t="inlineStr">
        <is>
          <t xml:space="preserve"> </t>
        </is>
      </c>
      <c r="I3" s="4" t="inlineStr">
        <is>
          <t xml:space="preserve"> </t>
        </is>
      </c>
      <c r="J3" s="4" t="inlineStr">
        <is>
          <t xml:space="preserve"> </t>
        </is>
      </c>
    </row>
    <row r="4">
      <c r="A4" s="4" t="inlineStr">
        <is>
          <t>Stock Purchase Agreement [Member] | Impact Oncology PTE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rdinary shares to purchase</t>
        </is>
      </c>
      <c r="B5" s="4" t="inlineStr">
        <is>
          <t xml:space="preserve"> </t>
        </is>
      </c>
      <c r="C5" s="6" t="n">
        <v>248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 Arrangement by Share-Based Payment Award, Options, Grants in Period, Gross</t>
        </is>
      </c>
      <c r="B6" s="4" t="inlineStr">
        <is>
          <t xml:space="preserve"> </t>
        </is>
      </c>
      <c r="C6" s="6" t="n">
        <v>2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Combination, Consideration Transferred</t>
        </is>
      </c>
      <c r="B7" s="4" t="inlineStr">
        <is>
          <t xml:space="preserve"> </t>
        </is>
      </c>
      <c r="C7" s="5" t="n">
        <v>248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Purchase Agreement [Member] | Vivacitas Oncology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dinary shares to purchase</t>
        </is>
      </c>
      <c r="B9" s="4" t="inlineStr">
        <is>
          <t xml:space="preserve"> </t>
        </is>
      </c>
      <c r="C9" s="4" t="inlineStr">
        <is>
          <t xml:space="preserve"> </t>
        </is>
      </c>
      <c r="D9" s="6" t="n">
        <v>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Price Per Share</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c r="I10" s="4" t="inlineStr">
        <is>
          <t xml:space="preserve"> </t>
        </is>
      </c>
      <c r="J10" s="5" t="n">
        <v>1</v>
      </c>
    </row>
    <row r="11">
      <c r="A11" s="4" t="inlineStr">
        <is>
          <t>Share-Based Compensation Arrangement by Share-Based Payment Award, Options, Grants in Period, Gross</t>
        </is>
      </c>
      <c r="B11" s="4" t="inlineStr">
        <is>
          <t xml:space="preserve"> </t>
        </is>
      </c>
      <c r="C11" s="4" t="inlineStr">
        <is>
          <t xml:space="preserve"> </t>
        </is>
      </c>
      <c r="D11" s="6" t="n">
        <v>1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s by Share-Based Payment Award, Options, Grants in Period, Weighted Average Exercise Price</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Description</t>
        </is>
      </c>
      <c r="B13" s="4" t="inlineStr">
        <is>
          <t xml:space="preserve"> </t>
        </is>
      </c>
      <c r="C13" s="4" t="inlineStr">
        <is>
          <t xml:space="preserve"> </t>
        </is>
      </c>
      <c r="D13" s="4" t="inlineStr">
        <is>
          <t>This
option will terminate upon one of the following events: (i) Vivacitas’ board of directors cancels this option because it is no
longer in the best interest of the Company; (ii) December 31, 2022; or (iii) the date on which Vivacitas receives more than $1.00 per
share of the Company’s common stock in a private placement with gross proceeds of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Issuance of Private Placement</t>
        </is>
      </c>
      <c r="B14" s="4" t="inlineStr">
        <is>
          <t xml:space="preserve"> </t>
        </is>
      </c>
      <c r="C14" s="4" t="inlineStr">
        <is>
          <t xml:space="preserve"> </t>
        </is>
      </c>
      <c r="D14" s="5" t="n">
        <v>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0000</v>
      </c>
      <c r="I15" s="4" t="inlineStr">
        <is>
          <t xml:space="preserve"> </t>
        </is>
      </c>
      <c r="J15" s="4" t="inlineStr">
        <is>
          <t xml:space="preserve"> </t>
        </is>
      </c>
    </row>
    <row r="16">
      <c r="A16" s="4" t="inlineStr">
        <is>
          <t>Vivacita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Options, Exercises in Period</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Value, Stock Options Exercised</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reasing percentage of equity investme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16</v>
      </c>
      <c r="J19" s="4" t="inlineStr">
        <is>
          <t xml:space="preserve"> </t>
        </is>
      </c>
    </row>
    <row r="20">
      <c r="A20" s="4" t="inlineStr">
        <is>
          <t>Investment Owned, Net Asset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1</v>
      </c>
      <c r="J20" s="4" t="inlineStr">
        <is>
          <t xml:space="preserve"> </t>
        </is>
      </c>
    </row>
    <row r="21">
      <c r="A21" s="4" t="inlineStr">
        <is>
          <t>Investment Owned,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100000</v>
      </c>
      <c r="J21" s="4" t="inlineStr">
        <is>
          <t xml:space="preserve"> </t>
        </is>
      </c>
    </row>
    <row r="22">
      <c r="A22" s="4" t="inlineStr">
        <is>
          <t>BioMed Technologies Asia Pacific Holdings Limited [Member] | Subscription Arrang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dinary shares to purchase</t>
        </is>
      </c>
      <c r="B23" s="4" t="inlineStr">
        <is>
          <t xml:space="preserve"> </t>
        </is>
      </c>
      <c r="C23" s="4" t="inlineStr">
        <is>
          <t xml:space="preserve"> </t>
        </is>
      </c>
      <c r="D23" s="4" t="inlineStr">
        <is>
          <t xml:space="preserve"> </t>
        </is>
      </c>
      <c r="E23" s="4" t="inlineStr">
        <is>
          <t xml:space="preserve"> </t>
        </is>
      </c>
      <c r="F23" s="6" t="n">
        <v>525</v>
      </c>
      <c r="G23" s="4" t="inlineStr">
        <is>
          <t xml:space="preserve"> </t>
        </is>
      </c>
      <c r="H23" s="4" t="inlineStr">
        <is>
          <t xml:space="preserve"> </t>
        </is>
      </c>
      <c r="I23" s="4" t="inlineStr">
        <is>
          <t xml:space="preserve"> </t>
        </is>
      </c>
      <c r="J23" s="4" t="inlineStr">
        <is>
          <t xml:space="preserve"> </t>
        </is>
      </c>
    </row>
    <row r="24">
      <c r="A24" s="4" t="inlineStr">
        <is>
          <t>Ordinary shares, percentage</t>
        </is>
      </c>
      <c r="B24" s="4" t="inlineStr">
        <is>
          <t xml:space="preserve"> </t>
        </is>
      </c>
      <c r="C24" s="4" t="inlineStr">
        <is>
          <t xml:space="preserve"> </t>
        </is>
      </c>
      <c r="D24" s="4" t="inlineStr">
        <is>
          <t xml:space="preserve"> </t>
        </is>
      </c>
      <c r="E24" s="4" t="inlineStr">
        <is>
          <t xml:space="preserve"> </t>
        </is>
      </c>
      <c r="F24" s="9" t="n">
        <v>0.0499</v>
      </c>
      <c r="G24" s="4" t="inlineStr">
        <is>
          <t xml:space="preserve"> </t>
        </is>
      </c>
      <c r="H24" s="4" t="inlineStr">
        <is>
          <t xml:space="preserve"> </t>
        </is>
      </c>
      <c r="I24" s="4" t="inlineStr">
        <is>
          <t xml:space="preserve"> </t>
        </is>
      </c>
      <c r="J24" s="4" t="inlineStr">
        <is>
          <t xml:space="preserve"> </t>
        </is>
      </c>
    </row>
    <row r="25">
      <c r="A25" s="4" t="inlineStr">
        <is>
          <t>Stock Issued During Period, Value, New Issues</t>
        </is>
      </c>
      <c r="B25" s="4" t="inlineStr">
        <is>
          <t xml:space="preserve"> </t>
        </is>
      </c>
      <c r="C25" s="4" t="inlineStr">
        <is>
          <t xml:space="preserve"> </t>
        </is>
      </c>
      <c r="D25" s="4" t="inlineStr">
        <is>
          <t xml:space="preserve"> </t>
        </is>
      </c>
      <c r="E25" s="4" t="inlineStr">
        <is>
          <t xml:space="preserve"> </t>
        </is>
      </c>
      <c r="F25" s="5" t="n">
        <v>632000</v>
      </c>
      <c r="G25" s="4" t="inlineStr">
        <is>
          <t xml:space="preserve"> </t>
        </is>
      </c>
      <c r="H25" s="4" t="inlineStr">
        <is>
          <t xml:space="preserve"> </t>
        </is>
      </c>
      <c r="I25" s="4" t="inlineStr">
        <is>
          <t xml:space="preserve"> </t>
        </is>
      </c>
      <c r="J25" s="4" t="inlineStr">
        <is>
          <t xml:space="preserve"> </t>
        </is>
      </c>
    </row>
    <row r="26">
      <c r="A26" s="4" t="inlineStr">
        <is>
          <t>Nano9, LLC. [Member] | 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dinary shares to purchase</t>
        </is>
      </c>
      <c r="B27" s="4" t="inlineStr">
        <is>
          <t xml:space="preserve"> </t>
        </is>
      </c>
      <c r="C27" s="4" t="inlineStr">
        <is>
          <t xml:space="preserve"> </t>
        </is>
      </c>
      <c r="D27" s="4" t="inlineStr">
        <is>
          <t xml:space="preserve"> </t>
        </is>
      </c>
      <c r="E27" s="6" t="n">
        <v>1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Value, New Issues</t>
        </is>
      </c>
      <c r="B28" s="4" t="inlineStr">
        <is>
          <t xml:space="preserve"> </t>
        </is>
      </c>
      <c r="C28" s="4" t="inlineStr">
        <is>
          <t xml:space="preserve"> </t>
        </is>
      </c>
      <c r="D28" s="4" t="inlineStr">
        <is>
          <t xml:space="preserve"> </t>
        </is>
      </c>
      <c r="E28" s="5" t="n">
        <v>15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mited Liability Company or Limited Partnership, Members or Limited Partners, Ownership Interest</t>
        </is>
      </c>
      <c r="B29" s="4" t="inlineStr">
        <is>
          <t xml:space="preserve"> </t>
        </is>
      </c>
      <c r="C29" s="4" t="inlineStr">
        <is>
          <t xml:space="preserve"> </t>
        </is>
      </c>
      <c r="D29" s="4" t="inlineStr">
        <is>
          <t xml:space="preserve"> </t>
        </is>
      </c>
      <c r="E29" s="10" t="n">
        <v>0.1</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Income Tax Benefit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urrent tax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urrent tax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920000</v>
      </c>
      <c r="G8" s="6" t="n">
        <v>-1619000</v>
      </c>
    </row>
    <row r="9">
      <c r="A9" s="4" t="inlineStr">
        <is>
          <t>State</t>
        </is>
      </c>
      <c r="B9" s="4" t="inlineStr">
        <is>
          <t xml:space="preserve"> </t>
        </is>
      </c>
      <c r="C9" s="4" t="inlineStr">
        <is>
          <t xml:space="preserve"> </t>
        </is>
      </c>
      <c r="D9" s="4" t="inlineStr">
        <is>
          <t xml:space="preserve"> </t>
        </is>
      </c>
      <c r="E9" s="4" t="inlineStr">
        <is>
          <t xml:space="preserve"> </t>
        </is>
      </c>
      <c r="F9" s="6" t="n">
        <v>-94000</v>
      </c>
      <c r="G9" s="6" t="n">
        <v>-165000</v>
      </c>
    </row>
    <row r="10">
      <c r="A10" s="4" t="inlineStr">
        <is>
          <t>Total deferred tax</t>
        </is>
      </c>
      <c r="B10" s="4" t="inlineStr">
        <is>
          <t xml:space="preserve"> </t>
        </is>
      </c>
      <c r="C10" s="4" t="inlineStr">
        <is>
          <t xml:space="preserve"> </t>
        </is>
      </c>
      <c r="D10" s="4" t="inlineStr">
        <is>
          <t xml:space="preserve"> </t>
        </is>
      </c>
      <c r="E10" s="4" t="inlineStr">
        <is>
          <t xml:space="preserve"> </t>
        </is>
      </c>
      <c r="F10" s="6" t="n">
        <v>-1014000</v>
      </c>
      <c r="G10" s="6" t="n">
        <v>-1784000</v>
      </c>
    </row>
    <row r="11">
      <c r="A11" s="4" t="inlineStr">
        <is>
          <t>Less increase in valuation allowance</t>
        </is>
      </c>
      <c r="B11" s="4" t="inlineStr">
        <is>
          <t xml:space="preserve"> </t>
        </is>
      </c>
      <c r="C11" s="4" t="inlineStr">
        <is>
          <t xml:space="preserve"> </t>
        </is>
      </c>
      <c r="D11" s="4" t="inlineStr">
        <is>
          <t xml:space="preserve"> </t>
        </is>
      </c>
      <c r="E11" s="4" t="inlineStr">
        <is>
          <t xml:space="preserve"> </t>
        </is>
      </c>
      <c r="F11" s="6" t="n">
        <v>1014000</v>
      </c>
      <c r="G11" s="6" t="n">
        <v>1163000</v>
      </c>
    </row>
    <row r="12">
      <c r="A12" s="4" t="inlineStr">
        <is>
          <t>Total income tax benefit</t>
        </is>
      </c>
      <c r="B12" s="4" t="inlineStr">
        <is>
          <t xml:space="preserve"> </t>
        </is>
      </c>
      <c r="C12" s="4" t="inlineStr">
        <is>
          <t xml:space="preserve"> </t>
        </is>
      </c>
      <c r="D12" s="4" t="inlineStr">
        <is>
          <t xml:space="preserve"> </t>
        </is>
      </c>
      <c r="E12" s="4" t="inlineStr">
        <is>
          <t xml:space="preserve"> </t>
        </is>
      </c>
      <c r="F12" s="4" t="inlineStr">
        <is>
          <t xml:space="preserve"> </t>
        </is>
      </c>
      <c r="G12" s="5" t="n">
        <v>-62100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mpairment of investment</t>
        </is>
      </c>
      <c r="B3" s="5" t="n">
        <v>929000</v>
      </c>
      <c r="C3" s="5" t="n">
        <v>929000</v>
      </c>
    </row>
    <row r="4">
      <c r="A4" s="4" t="inlineStr">
        <is>
          <t>Research &amp; development cost</t>
        </is>
      </c>
      <c r="B4" s="6" t="n">
        <v>538000</v>
      </c>
      <c r="C4" s="6" t="n">
        <v>250000</v>
      </c>
    </row>
    <row r="5">
      <c r="A5" s="4" t="inlineStr">
        <is>
          <t>Net Operating loss</t>
        </is>
      </c>
      <c r="B5" s="6" t="n">
        <v>2087000</v>
      </c>
      <c r="C5" s="6" t="n">
        <v>1611000</v>
      </c>
    </row>
    <row r="6">
      <c r="A6" s="4" t="inlineStr">
        <is>
          <t>Gross deferred tax assets</t>
        </is>
      </c>
      <c r="B6" s="6" t="n">
        <v>3554000</v>
      </c>
      <c r="C6" s="6" t="n">
        <v>2790000</v>
      </c>
    </row>
    <row r="7">
      <c r="A7" s="3" t="inlineStr">
        <is>
          <t>Deferred tax liability:</t>
        </is>
      </c>
      <c r="B7" s="4" t="inlineStr">
        <is>
          <t xml:space="preserve"> </t>
        </is>
      </c>
      <c r="C7" s="4" t="inlineStr">
        <is>
          <t xml:space="preserve"> </t>
        </is>
      </c>
    </row>
    <row r="8">
      <c r="A8" s="4" t="inlineStr">
        <is>
          <t>Intangible assets</t>
        </is>
      </c>
      <c r="B8" s="6" t="n">
        <v>-4164000</v>
      </c>
      <c r="C8" s="6" t="n">
        <v>-4414000</v>
      </c>
    </row>
    <row r="9">
      <c r="A9" s="4" t="inlineStr">
        <is>
          <t>Gross deferred tax liability</t>
        </is>
      </c>
      <c r="B9" s="6" t="n">
        <v>-4164000</v>
      </c>
      <c r="C9" s="6" t="n">
        <v>-4414000</v>
      </c>
    </row>
    <row r="10">
      <c r="A10" s="4" t="inlineStr">
        <is>
          <t>Less valuation allowance</t>
        </is>
      </c>
      <c r="B10" s="6" t="n">
        <v>-2625000</v>
      </c>
      <c r="C10" s="6" t="n">
        <v>-1611000</v>
      </c>
    </row>
    <row r="11">
      <c r="A11" s="4" t="inlineStr">
        <is>
          <t>Net deferred tax liability</t>
        </is>
      </c>
      <c r="B11" s="5" t="n">
        <v>-3235000</v>
      </c>
      <c r="C11" s="5" t="n">
        <v>-323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United States federal rate</t>
        </is>
      </c>
      <c r="B4" s="10" t="n">
        <v>0.21</v>
      </c>
      <c r="C4" s="10" t="n">
        <v>0.21</v>
      </c>
    </row>
    <row r="5">
      <c r="A5" s="4" t="inlineStr">
        <is>
          <t>State income taxes net of federal benefit</t>
        </is>
      </c>
      <c r="B5" s="9" t="n">
        <v>0.017</v>
      </c>
      <c r="C5" s="9" t="n">
        <v>0.017</v>
      </c>
    </row>
    <row r="6">
      <c r="A6" s="4" t="inlineStr">
        <is>
          <t>Change in valuation allowance</t>
        </is>
      </c>
      <c r="B6" s="4" t="inlineStr">
        <is>
          <t>(22.70%)</t>
        </is>
      </c>
      <c r="C6" s="4" t="inlineStr">
        <is>
          <t>(14.80%)</t>
        </is>
      </c>
    </row>
    <row r="7">
      <c r="A7" s="4" t="inlineStr">
        <is>
          <t>Effective rate</t>
        </is>
      </c>
      <c r="B7" s="10" t="n">
        <v>0</v>
      </c>
      <c r="C7" s="9" t="n">
        <v>0.0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Operating Loss Carryforwards</t>
        </is>
      </c>
      <c r="B4" s="5" t="n">
        <v>9209000</v>
      </c>
      <c r="C4" s="5" t="n">
        <v>7109000</v>
      </c>
    </row>
    <row r="5">
      <c r="A5" s="4" t="inlineStr">
        <is>
          <t>Deferred Tax Assets, Gross</t>
        </is>
      </c>
      <c r="B5" s="6" t="n">
        <v>3554000</v>
      </c>
      <c r="C5" s="6" t="n">
        <v>2790000</v>
      </c>
    </row>
    <row r="6">
      <c r="A6" s="4" t="inlineStr">
        <is>
          <t>Valuation Allowance, Deferred Tax Asset, Increase (Decrease), Amount</t>
        </is>
      </c>
      <c r="B6" s="5" t="n">
        <v>1014000</v>
      </c>
      <c r="C6" s="6" t="n">
        <v>1163000</v>
      </c>
    </row>
    <row r="7">
      <c r="A7" s="4" t="inlineStr">
        <is>
          <t>Unrecognized Tax Benefits, Income Tax Penalties and Interest Expense</t>
        </is>
      </c>
      <c r="B7" s="4" t="inlineStr">
        <is>
          <t xml:space="preserve"> </t>
        </is>
      </c>
      <c r="C7"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22" customWidth="1" min="2" max="2"/>
    <col width="25" customWidth="1" min="3" max="3"/>
    <col width="36" customWidth="1" min="4" max="4"/>
    <col width="27" customWidth="1" min="5" max="5"/>
    <col width="16" customWidth="1" min="6" max="6"/>
    <col width="33" customWidth="1" min="7" max="7"/>
    <col width="13" customWidth="1" min="8" max="8"/>
  </cols>
  <sheetData>
    <row r="1">
      <c r="A1" s="1" t="inlineStr">
        <is>
          <t>Condensed Consolidated Statements of Stockholder's Equity - USD ($)</t>
        </is>
      </c>
      <c r="B1" s="2" t="inlineStr">
        <is>
          <t>Common Stock [Member]</t>
        </is>
      </c>
      <c r="C1" s="2" t="inlineStr">
        <is>
          <t>Preferred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Dec. 31, 2021</t>
        </is>
      </c>
      <c r="B2" s="5" t="n">
        <v>70000</v>
      </c>
      <c r="C2" s="4" t="inlineStr">
        <is>
          <t xml:space="preserve"> </t>
        </is>
      </c>
      <c r="D2" s="5" t="n">
        <v>38113000</v>
      </c>
      <c r="E2" s="5" t="n">
        <v>-1574000</v>
      </c>
      <c r="F2" s="4" t="inlineStr">
        <is>
          <t xml:space="preserve"> </t>
        </is>
      </c>
      <c r="G2" s="5" t="n">
        <v>3315000</v>
      </c>
      <c r="H2" s="5" t="n">
        <v>39924000</v>
      </c>
    </row>
    <row r="3">
      <c r="A3" s="4" t="inlineStr">
        <is>
          <t>Balance, shares at Dec. 31, 2021</t>
        </is>
      </c>
      <c r="B3" s="6" t="n">
        <v>7049604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6" t="n">
        <v>-7051000</v>
      </c>
      <c r="F4" s="4" t="inlineStr">
        <is>
          <t xml:space="preserve"> </t>
        </is>
      </c>
      <c r="G4" s="6" t="n">
        <v>-204000</v>
      </c>
      <c r="H4" s="6" t="n">
        <v>-7255000</v>
      </c>
    </row>
    <row r="5">
      <c r="A5" s="4" t="inlineStr">
        <is>
          <t>Balance at Dec. 31, 2022</t>
        </is>
      </c>
      <c r="B5" s="5" t="n">
        <v>70000</v>
      </c>
      <c r="C5" s="4" t="inlineStr">
        <is>
          <t xml:space="preserve"> </t>
        </is>
      </c>
      <c r="D5" s="6" t="n">
        <v>38113000</v>
      </c>
      <c r="E5" s="6" t="n">
        <v>-8625000</v>
      </c>
      <c r="F5" s="5" t="n">
        <v>29558000</v>
      </c>
      <c r="G5" s="6" t="n">
        <v>3111000</v>
      </c>
      <c r="H5" s="6" t="n">
        <v>32669000</v>
      </c>
    </row>
    <row r="6">
      <c r="A6" s="4" t="inlineStr">
        <is>
          <t>Balance, shares at Dec. 31, 2022</t>
        </is>
      </c>
      <c r="B6" s="6" t="n">
        <v>704960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4" t="inlineStr">
        <is>
          <t xml:space="preserve"> </t>
        </is>
      </c>
      <c r="C7" s="4" t="inlineStr">
        <is>
          <t xml:space="preserve"> </t>
        </is>
      </c>
      <c r="D7" s="4" t="inlineStr">
        <is>
          <t xml:space="preserve"> </t>
        </is>
      </c>
      <c r="E7" s="6" t="n">
        <v>-1939000</v>
      </c>
      <c r="F7" s="6" t="n">
        <v>-1939000</v>
      </c>
      <c r="G7" s="6" t="n">
        <v>-30000</v>
      </c>
      <c r="H7" s="6" t="n">
        <v>-1969000</v>
      </c>
    </row>
    <row r="8">
      <c r="A8" s="4" t="inlineStr">
        <is>
          <t>Balance at Jun. 30, 2023</t>
        </is>
      </c>
      <c r="B8" s="5" t="n">
        <v>70000</v>
      </c>
      <c r="C8" s="4" t="inlineStr">
        <is>
          <t xml:space="preserve"> </t>
        </is>
      </c>
      <c r="D8" s="6" t="n">
        <v>38113000</v>
      </c>
      <c r="E8" s="6" t="n">
        <v>-10564000</v>
      </c>
      <c r="F8" s="6" t="n">
        <v>27619000</v>
      </c>
      <c r="G8" s="6" t="n">
        <v>3081000</v>
      </c>
      <c r="H8" s="6" t="n">
        <v>30700000</v>
      </c>
    </row>
    <row r="9">
      <c r="A9" s="4" t="inlineStr">
        <is>
          <t>Balance, shares at Jun. 30, 2023</t>
        </is>
      </c>
      <c r="B9" s="6" t="n">
        <v>7049604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2</t>
        </is>
      </c>
      <c r="B10" s="5" t="n">
        <v>70000</v>
      </c>
      <c r="C10" s="4" t="inlineStr">
        <is>
          <t xml:space="preserve"> </t>
        </is>
      </c>
      <c r="D10" s="6" t="n">
        <v>38113000</v>
      </c>
      <c r="E10" s="6" t="n">
        <v>-8625000</v>
      </c>
      <c r="F10" s="6" t="n">
        <v>29558000</v>
      </c>
      <c r="G10" s="6" t="n">
        <v>3111000</v>
      </c>
      <c r="H10" s="6" t="n">
        <v>32669000</v>
      </c>
    </row>
    <row r="11">
      <c r="A11" s="4" t="inlineStr">
        <is>
          <t>Balance, shares at Dec. 31, 2022</t>
        </is>
      </c>
      <c r="B11" s="6" t="n">
        <v>704960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6" t="n">
        <v>-4336000</v>
      </c>
      <c r="F12" s="4" t="inlineStr">
        <is>
          <t xml:space="preserve"> </t>
        </is>
      </c>
      <c r="G12" s="6" t="n">
        <v>-71000</v>
      </c>
      <c r="H12" s="6" t="n">
        <v>-4407000</v>
      </c>
    </row>
    <row r="13">
      <c r="A13" s="4" t="inlineStr">
        <is>
          <t>Conversion of common stock to preferred stock</t>
        </is>
      </c>
      <c r="B13" s="5" t="n">
        <v>-60000</v>
      </c>
      <c r="C13" s="5" t="n">
        <v>6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common stock to preferred stock, shares</t>
        </is>
      </c>
      <c r="B14" s="6" t="n">
        <v>-60496041</v>
      </c>
      <c r="C14" s="6" t="n">
        <v>6049604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3</t>
        </is>
      </c>
      <c r="B15" s="5" t="n">
        <v>10000</v>
      </c>
      <c r="C15" s="5" t="n">
        <v>60000</v>
      </c>
      <c r="D15" s="6" t="n">
        <v>38113000</v>
      </c>
      <c r="E15" s="6" t="n">
        <v>-12961000</v>
      </c>
      <c r="F15" s="6" t="n">
        <v>25222000</v>
      </c>
      <c r="G15" s="6" t="n">
        <v>3040000</v>
      </c>
      <c r="H15" s="6" t="n">
        <v>28262000</v>
      </c>
    </row>
    <row r="16">
      <c r="A16" s="4" t="inlineStr">
        <is>
          <t>Balance, shares at Dec. 31, 2023</t>
        </is>
      </c>
      <c r="B16" s="6" t="n">
        <v>10000000</v>
      </c>
      <c r="C16" s="6" t="n">
        <v>6049604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6" t="n">
        <v>-1849000</v>
      </c>
      <c r="F17" s="6" t="n">
        <v>-1849000</v>
      </c>
      <c r="G17" s="6" t="n">
        <v>-31000</v>
      </c>
      <c r="H17" s="6" t="n">
        <v>-1880000</v>
      </c>
    </row>
    <row r="18">
      <c r="A18" s="4" t="inlineStr">
        <is>
          <t>Fractional shares as a result of reverse stock split, shares</t>
        </is>
      </c>
      <c r="B18" s="6" t="n">
        <v>-22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Jun. 30, 2024</t>
        </is>
      </c>
      <c r="B19" s="5" t="n">
        <v>10000</v>
      </c>
      <c r="C19" s="5" t="n">
        <v>60000</v>
      </c>
      <c r="D19" s="5" t="n">
        <v>38113000</v>
      </c>
      <c r="E19" s="5" t="n">
        <v>-14810000</v>
      </c>
      <c r="F19" s="5" t="n">
        <v>23373000</v>
      </c>
      <c r="G19" s="5" t="n">
        <v>3009000</v>
      </c>
      <c r="H19" s="5" t="n">
        <v>26382000</v>
      </c>
    </row>
    <row r="20">
      <c r="A20" s="4" t="inlineStr">
        <is>
          <t>Balance, shares at Jun. 30, 2024</t>
        </is>
      </c>
      <c r="B20" s="6" t="n">
        <v>9997703</v>
      </c>
      <c r="C20" s="6" t="n">
        <v>60496041</v>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880000</v>
      </c>
      <c r="C4" s="5" t="n">
        <v>-1969000</v>
      </c>
      <c r="D4" s="5" t="n">
        <v>-4407000</v>
      </c>
      <c r="E4" s="5" t="n">
        <v>-7255000</v>
      </c>
    </row>
    <row r="5">
      <c r="A5" s="3" t="inlineStr">
        <is>
          <t>Adjustments to reconcile net loss to net cash used by operating activities:</t>
        </is>
      </c>
      <c r="B5" s="4" t="inlineStr">
        <is>
          <t xml:space="preserve"> </t>
        </is>
      </c>
      <c r="C5" s="4" t="inlineStr">
        <is>
          <t xml:space="preserve"> </t>
        </is>
      </c>
      <c r="D5" s="4" t="inlineStr">
        <is>
          <t xml:space="preserve"> </t>
        </is>
      </c>
      <c r="E5" s="4" t="inlineStr">
        <is>
          <t xml:space="preserve"> </t>
        </is>
      </c>
    </row>
    <row r="6">
      <c r="A6" s="4" t="inlineStr">
        <is>
          <t>Deferred tax benefit</t>
        </is>
      </c>
      <c r="B6" s="4" t="inlineStr">
        <is>
          <t xml:space="preserve"> </t>
        </is>
      </c>
      <c r="C6" s="4" t="inlineStr">
        <is>
          <t xml:space="preserve"> </t>
        </is>
      </c>
      <c r="D6" s="4" t="inlineStr">
        <is>
          <t xml:space="preserve"> </t>
        </is>
      </c>
      <c r="E6" s="6" t="n">
        <v>-621000</v>
      </c>
    </row>
    <row r="7">
      <c r="A7" s="4" t="inlineStr">
        <is>
          <t>Impairment of other investments</t>
        </is>
      </c>
      <c r="B7" s="4" t="inlineStr">
        <is>
          <t xml:space="preserve"> </t>
        </is>
      </c>
      <c r="C7" s="4" t="inlineStr">
        <is>
          <t xml:space="preserve"> </t>
        </is>
      </c>
      <c r="D7" s="4" t="inlineStr">
        <is>
          <t xml:space="preserve"> </t>
        </is>
      </c>
      <c r="E7" s="6" t="n">
        <v>4100000</v>
      </c>
    </row>
    <row r="8">
      <c r="A8" s="4" t="inlineStr">
        <is>
          <t>Depreciation and amortization</t>
        </is>
      </c>
      <c r="B8" s="6" t="n">
        <v>559000</v>
      </c>
      <c r="C8" s="6" t="n">
        <v>560000</v>
      </c>
      <c r="D8" s="6" t="n">
        <v>1120000</v>
      </c>
      <c r="E8" s="6" t="n">
        <v>1113000</v>
      </c>
    </row>
    <row r="9">
      <c r="A9" s="3" t="inlineStr">
        <is>
          <t>Decrease (increase) in assets:</t>
        </is>
      </c>
      <c r="B9" s="4" t="inlineStr">
        <is>
          <t xml:space="preserve"> </t>
        </is>
      </c>
      <c r="C9" s="4" t="inlineStr">
        <is>
          <t xml:space="preserve"> </t>
        </is>
      </c>
      <c r="D9" s="4" t="inlineStr">
        <is>
          <t xml:space="preserve"> </t>
        </is>
      </c>
      <c r="E9" s="4" t="inlineStr">
        <is>
          <t xml:space="preserve"> </t>
        </is>
      </c>
    </row>
    <row r="10">
      <c r="A10" s="4" t="inlineStr">
        <is>
          <t>Accounts receivable</t>
        </is>
      </c>
      <c r="B10" s="4" t="inlineStr">
        <is>
          <t xml:space="preserve"> </t>
        </is>
      </c>
      <c r="C10" s="6" t="n">
        <v>-94000</v>
      </c>
      <c r="D10" s="4" t="inlineStr">
        <is>
          <t xml:space="preserve"> </t>
        </is>
      </c>
      <c r="E10" s="4" t="inlineStr">
        <is>
          <t xml:space="preserve"> </t>
        </is>
      </c>
    </row>
    <row r="11">
      <c r="A11" s="4" t="inlineStr">
        <is>
          <t>Other receivables</t>
        </is>
      </c>
      <c r="B11" s="4" t="inlineStr">
        <is>
          <t xml:space="preserve"> </t>
        </is>
      </c>
      <c r="C11" s="4" t="inlineStr">
        <is>
          <t xml:space="preserve"> </t>
        </is>
      </c>
      <c r="D11" s="6" t="n">
        <v>-128000</v>
      </c>
      <c r="E11" s="4" t="inlineStr">
        <is>
          <t xml:space="preserve"> </t>
        </is>
      </c>
    </row>
    <row r="12">
      <c r="A12" s="4" t="inlineStr">
        <is>
          <t>Prepaid expenses and other current assets</t>
        </is>
      </c>
      <c r="B12" s="6" t="n">
        <v>-42000</v>
      </c>
      <c r="C12" s="6" t="n">
        <v>57000</v>
      </c>
      <c r="D12" s="6" t="n">
        <v>104000</v>
      </c>
      <c r="E12" s="6" t="n">
        <v>-60000</v>
      </c>
    </row>
    <row r="13">
      <c r="A13" s="3" t="inlineStr">
        <is>
          <t>Increase (decrease) in liabilities:</t>
        </is>
      </c>
      <c r="B13" s="4" t="inlineStr">
        <is>
          <t xml:space="preserve"> </t>
        </is>
      </c>
      <c r="C13" s="4" t="inlineStr">
        <is>
          <t xml:space="preserve"> </t>
        </is>
      </c>
      <c r="D13" s="4" t="inlineStr">
        <is>
          <t xml:space="preserve"> </t>
        </is>
      </c>
      <c r="E13" s="4" t="inlineStr">
        <is>
          <t xml:space="preserve"> </t>
        </is>
      </c>
    </row>
    <row r="14">
      <c r="A14" s="4" t="inlineStr">
        <is>
          <t>Accounts payable</t>
        </is>
      </c>
      <c r="B14" s="6" t="n">
        <v>154000</v>
      </c>
      <c r="C14" s="6" t="n">
        <v>-238000</v>
      </c>
      <c r="D14" s="6" t="n">
        <v>293000</v>
      </c>
      <c r="E14" s="6" t="n">
        <v>424000</v>
      </c>
    </row>
    <row r="15">
      <c r="A15" s="4" t="inlineStr">
        <is>
          <t>Accrued expenses</t>
        </is>
      </c>
      <c r="B15" s="6" t="n">
        <v>-169000</v>
      </c>
      <c r="C15" s="6" t="n">
        <v>-63000</v>
      </c>
      <c r="D15" s="6" t="n">
        <v>167000</v>
      </c>
      <c r="E15" s="6" t="n">
        <v>57000</v>
      </c>
    </row>
    <row r="16">
      <c r="A16" s="4" t="inlineStr">
        <is>
          <t>Net cash used by operating activities</t>
        </is>
      </c>
      <c r="B16" s="6" t="n">
        <v>-1378000</v>
      </c>
      <c r="C16" s="6" t="n">
        <v>-1747000</v>
      </c>
      <c r="D16" s="6" t="n">
        <v>-2851000</v>
      </c>
      <c r="E16" s="6" t="n">
        <v>-2242000</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 of property, plant and equipment</t>
        </is>
      </c>
      <c r="B18" s="4" t="inlineStr">
        <is>
          <t xml:space="preserve"> </t>
        </is>
      </c>
      <c r="C18" s="6" t="n">
        <v>-17000</v>
      </c>
      <c r="D18" s="6" t="n">
        <v>-18000</v>
      </c>
      <c r="E18" s="6" t="n">
        <v>-276000</v>
      </c>
    </row>
    <row r="19">
      <c r="A19" s="4" t="inlineStr">
        <is>
          <t>Purchase of investment</t>
        </is>
      </c>
      <c r="B19" s="4" t="inlineStr">
        <is>
          <t xml:space="preserve"> </t>
        </is>
      </c>
      <c r="C19" s="4" t="inlineStr">
        <is>
          <t xml:space="preserve"> </t>
        </is>
      </c>
      <c r="D19" s="4" t="inlineStr">
        <is>
          <t xml:space="preserve"> </t>
        </is>
      </c>
      <c r="E19" s="6" t="n">
        <v>-65000</v>
      </c>
    </row>
    <row r="20">
      <c r="A20" s="4" t="inlineStr">
        <is>
          <t>Note receivable investment, net</t>
        </is>
      </c>
      <c r="B20" s="6" t="n">
        <v>1000</v>
      </c>
      <c r="C20" s="6" t="n">
        <v>2000</v>
      </c>
      <c r="D20" s="6" t="n">
        <v>3000</v>
      </c>
      <c r="E20" s="6" t="n">
        <v>-8000</v>
      </c>
    </row>
    <row r="21">
      <c r="A21" s="4" t="inlineStr">
        <is>
          <t>Net cash used by investing activities</t>
        </is>
      </c>
      <c r="B21" s="6" t="n">
        <v>1000</v>
      </c>
      <c r="C21" s="6" t="n">
        <v>-15000</v>
      </c>
      <c r="D21" s="6" t="n">
        <v>-15000</v>
      </c>
      <c r="E21" s="6" t="n">
        <v>-349000</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Borrowings from note payable, related party</t>
        </is>
      </c>
      <c r="B23" s="6" t="n">
        <v>1378000</v>
      </c>
      <c r="C23" s="6" t="n">
        <v>1763000</v>
      </c>
      <c r="D23" s="6" t="n">
        <v>2865000</v>
      </c>
      <c r="E23" s="6" t="n">
        <v>2547000</v>
      </c>
    </row>
    <row r="24">
      <c r="A24" s="4" t="inlineStr">
        <is>
          <t>Net cash provided by financing activities</t>
        </is>
      </c>
      <c r="B24" s="6" t="n">
        <v>1378000</v>
      </c>
      <c r="C24" s="6" t="n">
        <v>1763000</v>
      </c>
      <c r="D24" s="6" t="n">
        <v>2865000</v>
      </c>
      <c r="E24" s="6" t="n">
        <v>2547000</v>
      </c>
    </row>
    <row r="25">
      <c r="A25" s="4" t="inlineStr">
        <is>
          <t>Net decrease in cash</t>
        </is>
      </c>
      <c r="B25" s="6" t="n">
        <v>1000</v>
      </c>
      <c r="C25" s="6" t="n">
        <v>1000</v>
      </c>
      <c r="D25" s="6" t="n">
        <v>-1000</v>
      </c>
      <c r="E25" s="6" t="n">
        <v>-44000</v>
      </c>
    </row>
    <row r="26">
      <c r="A26" s="4" t="inlineStr">
        <is>
          <t>Cash and cash equivalents at beginning of year</t>
        </is>
      </c>
      <c r="B26" s="6" t="n">
        <v>1000</v>
      </c>
      <c r="C26" s="6" t="n">
        <v>2000</v>
      </c>
      <c r="D26" s="6" t="n">
        <v>2000</v>
      </c>
      <c r="E26" s="6" t="n">
        <v>46000</v>
      </c>
    </row>
    <row r="27">
      <c r="A27" s="4" t="inlineStr">
        <is>
          <t>Cash and cash equivalents at end of year</t>
        </is>
      </c>
      <c r="B27" s="5" t="n">
        <v>2000</v>
      </c>
      <c r="C27" s="5" t="n">
        <v>3000</v>
      </c>
      <c r="D27" s="5" t="n">
        <v>1000</v>
      </c>
      <c r="E27" s="5" t="n">
        <v>2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Basis of Presentation</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ature of Operations and Basis of Presentation</t>
        </is>
      </c>
      <c r="B4" s="4" t="inlineStr">
        <is>
          <t xml:space="preserve">Nature of Operations and Basis of Presentation Nature
of Operations Impact
BioMedical, Inc., incorporated in the State of Nevada on October
16, 2018 (the “Company”, “Impact
BioMedical”, “We”), through the utilization of its intellectual property rights, or through investment in, or through
acquisition of companies in the biohealth and biomedical fields, focuses on the advancement of drug discovery and prevention, inhibition,
and treatment of neurological, oncological, and immune related diseases. The Company is also developing open-air defense initiatives,
which curb transmission of air-borne infectious diseases, such as tuberculosis and influenza. Global
BioLife, Inc. (“Global BioLife”), one of the Company’s subsidiaries and the main operating company of the group, focuses
on research in four main areas: (i) the “Linebacker” project, which aims to develop a universal therapeutic drug platform;
(ii) a new sugar substitute called “Laetose,”; (iii) a multi-use fragrance called “3F” (Functional Fragrance
Formulation); and (iv) Equivir/Nemovir, a blend of natural polyphenols designed as an antimicrobial medication. Linebacker Unlike
the traditional approach to treat individual diseases with specific drugs, the Linebacker platform seeks to offer a breakthrough therapeutic
option for multiple diseases. Linebacker is designed to work by inhibiting a cascade of inflammatory responses responsible for many diseases.
Its design is in direct contrast to the traditional approach of targeting individual diseases with specific drugs. Laetose We
have also developed a low-calorie, low glycemic level, natural modified sugar through Global BioLife. The product, “Laetose,”
is designed to possess low glycemic properties and mitigate inflammation. The Company is presently seeking to license Laetose. Global
BioLife established a joint venture, Sweet Sense, Inc. (“Sweet Sense”), with Quality Ingredients, LLC for the development,
manufacture, and global distribution of the new sugar substitute. Functional
Fragrance Formulation (“3F”) Global
BioLife has entered into a royalty agreement with U.S.-based Chemia Corporation (“Chemia”), a leading developer and manufacturer
of fragrances, to manufacture the 3F technology. This arrangement, under the terms of the agreement, allows Chemia to create fragrances
based on Global BioLife’s patents. The 3F product is made from specialized oils sourced from botanicals that insects avoid. Global
BioLife aims to commercialize this product, with any potential profits from the 3F project being split between Global BioLife and Chemia
pursuant to the terms of the 20-year Royalty Agreement. Equivir Equivir,
is a polyphenol compound that is believed to be successful in antiviral infection treatments. Equivir is a patented medication, that
has broad antiviral efficacy against multiple types of infectious diseases. As
of the date of this report, we have not generated significant revenues from operations. We cannot guarantee we will be successful in
our business operations. Our business is subject to risks inherent in the establishment of a new business enterprise, including possible
delays in our research, testing and marketing efforts or wider economic downturns. </t>
        </is>
      </c>
      <c r="C4" s="4" t="inlineStr">
        <is>
          <t xml:space="preserve">1.
DESCRIPTION OF BUSINESS Nature
of Operations and Basis of Presentation Impact
BioMedical, Inc. (the “Company”, “Impact BioMedical”, “We”), incorporated in the State of Nevada
on October 16, 2018, through the utilization of its intellectual property rights, Global
BioLife, Inc. (“Global BioLife”), one of the Company’s subsidiaries and the main operating company of the group, focuses
on research in four main areas: (i) the “Linebacker” project, which aims to develop a universal therapeutic drug platform;
(ii) a new sugar substitute called “Laetose,”; (iii) a multi-use fragrance called “3F” (Functional Fragrance
Formulation); and (iv) Equivir/Nemovir, a blend of natural polyphenols designed as an antimicrobial medication. Linebacker Unlike
the traditional approach to treat individual diseases with specific drugs, the Linebacker platform seeks to offer a breakthrough therapeutic
option for multiple diseases. Linebacker is designed to work by inhibiting a cascade of inflammatory responses responsible for many diseases.
Its design is in direct contrast to the traditional approach of targeting individual diseases with specific drugs. Laetose We
have also developed a low-calorie, low glycemic level, natural modified sugar through Global BioLife. The product, “Laetose,”
is designed to possess low glycemic properties and mitigate inflammation. The Company is presently seeking to license Laetose. Global
BioLife established a joint venture, Sweet Sense, Inc. (“Sweet Sense”), with Quality Ingredients, LLC for the development,
manufacture, and global distribution of the new sugar substitute. Functional
Fragrance Formulation (“3F”) Global
BioLife has established a collaboration with U.S.-based Chemia Corporation (“Chemia”) to develop specialized fragrances to
counter mosquito-borne diseases such as Zika and Dengue, among other medical applications. The 3F mosquito fragrance product is made
from specialized oils sourced from botanicals that mosquitos avoid. Global BioLife is seeking to commercialize this product. Together
with Chemia, we are attempting to license 3F. Any potential profits from the 3F project will be split between Global BioLife and Chemia
pursuant to the terms of the 20- year Royalty Agreement. Equivir Equivir,
is a polyphenol compound that is believed to be successful in antiviral infection treatments. Equivir is a patented medication, which
has broad antiviral efficacy against multiple types of infectious disease. As of the date of this report, we
have not generated significant revenues from operations. We cannot guarantee we will be successful in our business operations. Our business
is subject to risks inherent in the establishment of a new business enterprise, including possible delays in our research, testing and
marketing efforts or wider economic downtur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and Reporting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and Reporting Policies</t>
        </is>
      </c>
      <c r="B4" s="4" t="inlineStr">
        <is>
          <t xml:space="preserve">Note
2. Summary of Significant Accounting and Reporting Policies Basis
of Presentation and Principles of Consolidation The
Company’s consolidated financial statements have been prepared in accordance with accounting principles generally accepted in the
United States of America (“U.S. GAAP”). The consolidated financial statements include all accounts of the Company and its
majority owned and controlled subsidiaries. The Company consolidates entities in which it owns more than 50 %
of the voting common stock and controls operations. All intercompany transactions and balances among consolidated subsidiaries have been
eliminated. Non–controlling interest represents the minority equity investment in the Company’s subsidiaries, plus the minority
investors’ share of the net operating results and other components of equity relating to the non–controlling interest. IMPACT
Biomedical, Inc. and Subsidiaries Notes
to Consolidated Financial Statements The
consolidated financial statements include all accounts of the entities as of the reporting period ending dates and for the reporting
periods as follows: Schedule
of Condensed Financial Statements
Name of consolidated State or other Date of incorporation Attributable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 As
of June 30, 2024, and December 31, 2023, the aggregate noncontrolling interest was equity of $ 3,009,000
and $ 3,040,000 ,
respectively, which are separately disclosed on the Consolidated Balance Sheets.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balance
sheets and reported amounts of revenues and expenses during the reporting periods. Actual results could differ from these estimates. Reclassifications
Costs
associate with Sales and marketing have been reclassed from Other operating expenses for the three and six months ended June 30, 2023
to conform with current period presentation. Also, Other operating expenses have been reclassed to Other income for the six months ended
June 30, 2023 to conform with current period presentation. Loss
per Share Basic
loss per share is computed by dividing the net loss attributable to the common stockholders by weighted average number of shares of common
stock outstanding during the period. Fully diluted loss per share is computed like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and six months ended June 30, 2024 or 2023. 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nd cash equivalents, prepaid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The Company’s investments
are recorded at cost as the fair value of these investment in is not readily available. The fair value of notes payable approximates
its carrying value as the stated interest rate reflects recent market conditions. IMPACT
Biomedical, Inc. and Subsidiaries Notes
to Consolidated Financial Statements Cash
and cash equivalents The
Company considers all highly liquid investments with a maturity of three months or less at the date of acquisition to be cash equivalents.
There were no cash
equivalents as of June 30, 2024 and December 31, 2023. Notes
receivable, unearned interest, and related recognition The
Company records all future payments of principal and interest on notes as notes receivable, which are then offset by the amount of any
related unearned interest income. For financial statement purposes, the Company reports the net investment in the notes receivable on
the consolidated balance sheet as current or long-term based on the maturity date of the underlying notes. Such net investment is comprised
of the amount advanced on the loans, adjusting for net deferred loan fees or costs incurred at origination, amounts allocated to warrants
received upon origination, and any payments received in advance, if applicable. The unearned interest is recognized over the term of
the notes and the income portion of each note payment is calculated so as to generate a constant rate of return on the net balance outstanding.
If applicable, any net deferred loan fees or costs, together with discounts recognized in connection with warrants acquired at origination,
are accreted as an adjustment to yield over the term of the loan. (Note 3) 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which
will take place during the fourth quarter in 2024,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Some of the qualitative factors considered in applying this test include consideration of macroeconomic conditions,
industry and market conditions, cost factors affecting the business, and overall financial performance of the business. If, after completing
the assessment, it is determined that it is more likely than not that the fair value of a reporting unit is less than its carrying value,
the Company will proceed to a quantitative test. If qualitative factors are not deemed sufficient to conclude that the fair value of
the reporting unit more likely than not exceeds its carrying value, then a one-step approach is applied in making an evaluation. The
evaluation utilizes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Company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year budgeted amounts plus an estimate of later period cash flows,
all of which are determined by management. Subsequent period cash flows are developed for each reporting unit using growth rates that
management believes are reasonably likely to occur. Impairment of goodwill is measured as the excess of the carrying amount of goodwill
over the fair values of recognized and unrecognized assets and liabilities of the reporting unit. No
impairment was recognized during the three
or six months ended June 30, 2024 or year ended December 31, 2023. (Note 5) Intangible
Assets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as of December 31 st No
impairment was recognized for the three
or six months ended June 30, 2024, and 2023. (Note 6) Recoverability
of Long-Lived Assets We
evaluate long-lived assets such as property, equipment and definite lived intangible assets, such as patents, for impairment whenever
events or circumstances indicate that the carrying value of the assets recognized in our financial statements may not be recoverable.
Factors that we consider include whether there has been a significant decrease in the market value of an asset, a significant change
in the way an asset is being utilized, or a significant change, delay or departure in our strategy for that asset, or a significant change
in the macroeconomic environment. Our assessment of the recoverability of long-lived assets involves significant judgment and estimation.
These assessments reflect our assumptions, which, we believe, are consistent with the assumptions hypothetical marketplace participants
use. Factors that we must estimate when performing recoverability and impairment tests include, among others, forecasted revenue, margin
costs and the economic life of the asset. If impairment is indicated, we determine if the total estimated future cash flows on an undiscounted
basis are less than the carrying amounts of the asset or assets. If so, an impairment loss is measured and recognized. Our
impairment loss calculations require that we apply judgment in identifying asset groups, estimating future cash flows, determining asset
fair values, and estimating asset’s useful live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Based on the uncertainty
of forecasts inherent with a new product, events such as the failure to generate forecasted revenue from new products could result in
a non-cash impairment in future periods. Revenue
Recognition The
Company has adopted ASC Topic 606 Revenue from Contracts with Customers (“Topic 606”).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search
and Development Research
and development costs are expensed as incurred. Total research and development costs were $ 50,000
for the six months ended June 30, 2024,
and $ 445,000 for
six months ended June 30, 2023. IMPACT
Biomedical, Inc. and Subsidiaries Notes
to Consolidated Financial Statements Provision
for Credit Losses On
January 1, 2022, the Company adopted amended accounting guidance “ ASU No.2016-13 – Credit Losses” Continuing
Operations and Going Concern The
accompanying consolidated financial statements have been prepared assuming that the Company will continue as a going concern. This basis
of accounting contemplates the recovery of our assets and the satisfaction of liabilities in the normal course of business. As reflected
in the accompanying financial statements the Company has incurred operating losses as well as negative cash flows from operating and
investing activities over the past two years. These factors raise substantial doubt about the Company’s ability to continue as
a going concern within one year of the date that the financial statements are issued. These consolidated financial statements do not
include any adjustments to the specific amounts and classifications of assets and liabilities, which might be necessary should we be
unable to continue as a going concern. To
continue as a going concern, the Company has entered into an updated revolving promissory note which extended the maturity through September
30, 2030, and DSS, Inc. (“DSS”), the majority shareholder of the Company, intends to continue to fund the operations of the
Company through a year from the date these financial statements were available to be issued. The Company’s management intends to
take actions necessary to continue as a going concern. Management’s plans concerning these matters include, among other things,
monetization of its intellectual properties, and tightly controlling operating costs. The Company has increased its efforts to raise
additional capital through an initial public offering. The Company has engaged an underwriter and has been approved by the NYSE American
for listing on its exchange. However, the Company cannot be certain that such capital (from its stockholders or third parties) will be
available to the Company or whether such capital will be available on terms that are acceptable to the Company. Recent
Accounting Standards The
Financial Accounting Standards Board (FASB) issues various Accounting Standards Updates relating to the treatment and recording of certain
accounting transactions. There are several new accounting pronouncements issued by FASB which are not yet effective. Each of these pronouncements,
as applicable, has been or will be adopted by the Company. As of June 30, 2024, none of these pronouncements are expected to have a material
effect on the financial position, results of operations or cash flows of the Company. IMPACT
Biomedical, Inc. and Subsidiaries Notes
to Consolidated Financial Statements </t>
        </is>
      </c>
      <c r="C4" s="4" t="inlineStr">
        <is>
          <t xml:space="preserve">2.
SUMMARY OF SIGNIFICANT ACCOUNTING POLICIES Summary of Significant Accounting and Reporting Policies Principles
of Consolidation – The Company’s
consolidated financial statements have been prepared in accordance with accounting principles generally accepted in the United States
of America (“U.S. GAAP”). The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Non–controlling interest represents the minority equity investment in the Company’s subsidiaries, plus the minority
investors’ share of the net operating results and other components of equity relating to the non–controlling interest. The
consolidated financial statements include all accounts of the entities as of the reporting period ending dates and for the reporting
periods as follows: Schedule
of Condensed Financial Statements
Name of consolidated State or other Date of incorporation Attributable Attributable
Global BioMedical, Inc. Nevada April
18, 2017 90.9 % 90.9 %
Global BioLife, Inc. Nevada April
14, 2017 81.8 % 81.8 %
BioLife Sugar, Inc Nevada April
23, 2018 90.9 % 90.9 %
Happy Sugar Inc Nevada August
17, 2018 81.8 % 81.8 %
Sweet Sense Inc. Nevada April
30, 2018 95.5 % 95.5 %
Global Sugar Solutions Inc. Nevada November
7, 2019 100 % 100 % As
of December 31, 2023, and December 31, 2022, the aggregate noncontrolling interest was equity of $ 3,040,000 and $ 3,111,000
respectively, which are separately disclosed on the Consolidated Balance Sheets. Use
of Estimates – The preparation of
consolidated financial statements in conformity with U.S. GAAP requires management to make estimates and assumptions that affect the
reported amounts of assets and liabilities and disclosure of contingent assets and liabilities as of the dates of the balance sheets
and reported amounts of revenues and expenses during the reporting periods. Actual results could differ from these estimates. Earnings
(Loss) per Share - Fair
Value of Financial Instruments –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prepaids, accounts payable and accrued expenses approximate fair value because
of the immediate or short-term maturity of these financial instruments. The fair value of notes receivable approximates their carrying
value as the stated or discounted rates of the notes do reflect recent market conditions. The Company’s investments are recorded
at cost as the fair value of these investment in is not readily available. The fair value of notes payable approximates its carrying
value as the stated interest rate reflects recent market conditions. Notes
receivable, unearned interest, and related recognition –
The Company records all future payments of principal and interest on notes as notes receivable, which are then offset by the amount of
any related unearned interest income. For financial statement purposes, the Company reports the net investment in the notes receivable
on the consolidated balance sheet as current or long-term based on the maturity date of the underlying notes. Such net investment is
comprised of the amount advanced on the loans, adjusting for net deferred loan fees or costs incurred at origination, amounts allocated
to warrants received upon origination, and any payments received in advance, if applicable. The unearned interest is recognized over
the term of the notes and the income portion of each note payment is calculated so as to generate a constant rate of return on the net
balance outstanding. Net deferred loan fees or costs, together with discounts recognized in connection with warrants acquired at origination,
are accreted as an adjustment to yield over the term of the loan. Recent
Accounting Standards - The
Financial Accounting Standards Board (FASB) issues various Accounting Standards Updates relating to the treatment and recording of certain
accounting transactions. There are several new accounting pronouncements issued by FASB which are not yet effective. Each of these pronouncements,
as applicable, has been or will be adopted by the Company. As of December 31, 2023, none of these pronouncements is expected to have
a material effect on the financial position, results of operations or cash flows of the Company. On
January 1, 2022, the Company adopted amended accounting guidance “ ASU No.2016-13 – Credit Losses” Investments
– Investments in equity securities
with a readily determinable fair value, not accounted for under the equity method, are recorded at fair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For equity method investments, the Company regularly reviews its investments to determine whether there
is a decline in fair value below book value. If there is a decline that is other-than-temporary, the investment is written down to fair
value. (See Note 5 for further discussion on investments) Property,
Plant and Equipment –
Property, plant and equipment are recorded at cost. Depreciation is computed using the straight-line method over the estimated useful
lives or lease period of the assets whichever is shorter. Expenditures for renewals and betterments are capitalized. Expenditures for
minor items, repairs and maintenance are charged to operations as incurred. Any gain or loss upon sale or retirement due to obsolescence
is reflected in the operating results in the period the event takes place. Research
and Development - Research
and development costs are expensed as incurred. Total research and development costs were $ 1,147,000 for the year-ended December 31, 2023,
and $ 1,226,000 for
year-ended December 31, 2022 Goodwill
– Goodwill is the excess of cost
of an acquired entity over the fair value of amounts assigned to assets acquired and liabilities assumed in a business combination. Goodwill
is subject to impairment testing at least annually and will be tested for impairment between annual tests, which takes place during the
fourth quarter,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Some
of the qualitative factors considered in applying this test include consideration of macroeconomic conditions, industry and market conditions,
cost factors affecting the business, and overall financial performance of the business. If, after completing the assessment, it is determined
that it is more likely than not that the fair value of a reporting unit is less than its carrying value, the Company will proceed to
a quantitative test. If qualitative factors are not deemed sufficient to conclude that the fair value of the reporting unit more likely
than not exceeds its carrying value, then a one-step approach is applied in making an evaluation. The evaluation utilizes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Company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year budgeted amounts plus an estimate of later period cash flows, all of which are determined
by management. Subsequent period cash flows are developed for each reporting unit using growth rates that management believes are reasonably
likely to occur. Impairment of goodwill is measured as the excess of the carrying amount of goodwill over the fair values of recognized
and unrecognized assets and liabilities of the reporting unit. No
impairment was recognized during the year-ended
December 31, 2023 or year ended December 31, 2022. (Note 7) Intangible
Assets - The estimated fair values of
acquired intangibles are generally determin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as of December 31 st No
impairment was recognized as of year-ended
December 31, 2023 or the year ended December 31, 2022. (Note 8). Recoverability of Long-Lived Assets We evaluate long-lived
assets such as property, equipment and definite lived intangible assets, such as patents, for impairment whenever events or circumstances
indicate that the carrying value of the assets recognized in our financial statements may not be recoverable. Factors that we consider
include whether there has been a significant decrease in the market value of an asset, a significant change in the way an asset is being
utilized, or a significant change, delay or departure in our strategy for that asset, or a significant change in the macroeconomic environment,
such as the impact of the COVID-19 pandemic. Our assessment of the recoverability of long-lived assets involves significant judgment
and estimation. These assessments reflect our assumptions, which, we believe, are consistent with the assumptions hypothetical marketplace
participants use. Factors that we must estimate when performing recoverability and impairment tests include, among others, forecasted
revenue, margin costs and the economic life of the asset. If impairment is indicated, we determine if the total estimated future cash
flows on an undiscounted basis are less than the carrying amounts of the asset or assets. If so, an impairment loss is measured and recognized. Our impairment loss calculations
require that we apply judgment in identifying asset groups, estimating future cash flows, determining asset fair values, and estimating
asset’s useful live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Based on the uncertainty of forecasts
inherent with a new product, events such as the failure to generate forecasted revenue from new products could result in a non-cash impairment
in future periods. Revenue
- The Company has adopted ASC Topic
606 Revenue from Contracts with Customers (“Topic 606”).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vision
for Credit Losses - On January 1, 2022, the
Company adopted amended accounting guidance “ ASU No.2016-13 – Credit Losses” Continuing
Operations and Going Concern - The accompanying
consolidated financial statements have been prepared assuming that the Company will continue as a going concern. This basis of accounting
contemplates the recovery of our assets and the satisfaction of liabilities in the normal course of business. As reflected in the accompanying
financial statements the Company has incurred operating losses as well as negative cash flows from operating and investing activities
over the past two years. These factors raise substantial doubt about the Company’s ability to continue as a going concern within
one year of the date that the financial statements are issued. These consolidated financial statements do not include any adjustments
to the specific amounts and classifications of assets and liabilities, which might be necessary should we be unable to continue as a
going concern. To
continue as a going concern, the Company has entered into an updated revolving promissory note which extended the maturity through September
30, 2030, and DSS, Inc. (“DSS”), the majority shareholder of the Company, intends to continue to fund the operations of the
Company through a year from the date these financial statements were available to be issued. The Company’s management intends to
take actions necessary to continue as a going concern. Management’s plans concerning these matters include, among other things,
monetization of its intellectual properties, and tightly controlling operating costs. The Company has increased its efforts to raise
additional capital through an initial public offering. The Company has engaged an underwriter and has been approved by the NYSE American
for listing on its exchange. However, the Company cannot be certain that such capital (from its stockholders or third parties) will be
available to the Company or whether such capital will be available on terms that are acceptable to the Company. Reclassifications
– Certain amounts on the accompanying
consolidated statement of operations for the year ended December 31, 2022, have been reclassified to conform to current period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Receivable</t>
        </is>
      </c>
      <c r="B1" s="2" t="inlineStr">
        <is>
          <t>6 Months Ended</t>
        </is>
      </c>
      <c r="C1" s="2" t="inlineStr">
        <is>
          <t>12 Months Ended</t>
        </is>
      </c>
    </row>
    <row r="2">
      <c r="B2" s="2" t="inlineStr">
        <is>
          <t>Jun. 30, 2024</t>
        </is>
      </c>
      <c r="C2" s="2" t="inlineStr">
        <is>
          <t>Dec. 31, 2023</t>
        </is>
      </c>
    </row>
    <row r="3">
      <c r="A3" s="3" t="inlineStr">
        <is>
          <t>Receivables [Abstract]</t>
        </is>
      </c>
      <c r="B3" s="4" t="inlineStr">
        <is>
          <t xml:space="preserve"> </t>
        </is>
      </c>
      <c r="C3" s="4" t="inlineStr">
        <is>
          <t xml:space="preserve"> </t>
        </is>
      </c>
    </row>
    <row r="4">
      <c r="A4" s="4" t="inlineStr">
        <is>
          <t>Notes Receivable</t>
        </is>
      </c>
      <c r="B4" s="4" t="inlineStr">
        <is>
          <t xml:space="preserve">Note
3. Notes Receivable On
February 19, 2021, Impact BioMedical, Inc, entered into a promissory note with an individual. The Company loaned the principal sum of
$ 206,000 ,
with interest at a rate of 6.5 %,
and maturity date of August 19,
2022 later amended to February 19, 2026.
Monthly payments are due on the twenty-first day of each month and continuing each month thereafter until February 19, 2026. This note
is secured by certain real property situated in Collier County, Florida. The outstanding principal and interest as of June 30, 2024 and
December 31, 2023, was approximately $ 202,000 and $ 203,000 ,
respectively, of which $ 135,000 is classified in Current notes receivable and the remaining
$ 67,000 is
classified as Notes receivable on the accompanying consolidated balance sheets. </t>
        </is>
      </c>
      <c r="C4" s="4" t="inlineStr">
        <is>
          <t xml:space="preserve">3.
Notes Receivable On
February 19, 2021, Impact BioMedical, Inc, entered into a promissory note with an individual. The Company loaned the principal sum of
$ 206,000 with
interest at a rate of 6.5 and maturity date of August 19, 2022 later amended to February 19, 2024. Monthly
payments are due on the twenty-first day of each month and continuing each month thereafter until February 19, 2024. This note is secured
by certain real property situated in Collier County, Florida. The outstanding principal and interest as of December 31, 2023, approximately
$ 203,000 and
is classified in current notes receivable on the accompanying consolidated balance sheets. The outstanding principal and interest as
of December 31, 2022 is approximately $ 206,000 with $ 16,000
classified in Current portion of notes
receivable and $ 190,000 classified as Notes receivable on the accompanying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20:09:41Z</dcterms:created>
  <dcterms:modified xmlns:dcterms="http://purl.org/dc/terms/" xmlns:xsi="http://www.w3.org/2001/XMLSchema-instance" xsi:type="dcterms:W3CDTF">2024-08-20T20:09:41Z</dcterms:modified>
</cp:coreProperties>
</file>